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Stock-Based Compensation" sheetId="10" state="visible" r:id="rId10"/>
    <sheet xmlns:r="http://schemas.openxmlformats.org/officeDocument/2006/relationships" name="Accumulated Other Comprehensive" sheetId="11" state="visible" r:id="rId11"/>
    <sheet xmlns:r="http://schemas.openxmlformats.org/officeDocument/2006/relationships" name="Reconciliation of Weighted Aver" sheetId="12" state="visible" r:id="rId12"/>
    <sheet xmlns:r="http://schemas.openxmlformats.org/officeDocument/2006/relationships" name="Acquisitions" sheetId="13" state="visible" r:id="rId13"/>
    <sheet xmlns:r="http://schemas.openxmlformats.org/officeDocument/2006/relationships" name="Restructuring Charges" sheetId="14" state="visible" r:id="rId14"/>
    <sheet xmlns:r="http://schemas.openxmlformats.org/officeDocument/2006/relationships" name="Segment Information"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cent Accounting Standards (Po" sheetId="23" state="visible" r:id="rId23"/>
    <sheet xmlns:r="http://schemas.openxmlformats.org/officeDocument/2006/relationships" name="Stock-Based Compensation (Table" sheetId="24" state="visible" r:id="rId24"/>
    <sheet xmlns:r="http://schemas.openxmlformats.org/officeDocument/2006/relationships" name="Accumulated Other Comprehensi25" sheetId="25" state="visible" r:id="rId25"/>
    <sheet xmlns:r="http://schemas.openxmlformats.org/officeDocument/2006/relationships" name="Reconciliation of Weighted Av26" sheetId="26" state="visible" r:id="rId26"/>
    <sheet xmlns:r="http://schemas.openxmlformats.org/officeDocument/2006/relationships" name="Restructuring Charge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Retirement Plans (Tables)" sheetId="32" state="visible" r:id="rId32"/>
    <sheet xmlns:r="http://schemas.openxmlformats.org/officeDocument/2006/relationships" name="Recent Accounting Standards (De" sheetId="33" state="visible" r:id="rId33"/>
    <sheet xmlns:r="http://schemas.openxmlformats.org/officeDocument/2006/relationships" name="Stock-Based Compensation (Detai" sheetId="34" state="visible" r:id="rId34"/>
    <sheet xmlns:r="http://schemas.openxmlformats.org/officeDocument/2006/relationships" name="Stock-Based Compensation, Presi"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Reconciliation of Weighted Av38" sheetId="38" state="visible" r:id="rId38"/>
    <sheet xmlns:r="http://schemas.openxmlformats.org/officeDocument/2006/relationships" name="Acquisitions (Details)" sheetId="39" state="visible" r:id="rId39"/>
    <sheet xmlns:r="http://schemas.openxmlformats.org/officeDocument/2006/relationships" name="Restructuring Charges (Details)" sheetId="40" state="visible" r:id="rId40"/>
    <sheet xmlns:r="http://schemas.openxmlformats.org/officeDocument/2006/relationships" name="Restructuring Charges, Activity" sheetId="41" state="visible" r:id="rId41"/>
    <sheet xmlns:r="http://schemas.openxmlformats.org/officeDocument/2006/relationships" name="Segment Information (Details)" sheetId="42" state="visible" r:id="rId42"/>
    <sheet xmlns:r="http://schemas.openxmlformats.org/officeDocument/2006/relationships" name="Inventories (Details)" sheetId="43" state="visible" r:id="rId43"/>
    <sheet xmlns:r="http://schemas.openxmlformats.org/officeDocument/2006/relationships" name="Goodwill and Intangible Assets," sheetId="44" state="visible" r:id="rId44"/>
    <sheet xmlns:r="http://schemas.openxmlformats.org/officeDocument/2006/relationships" name="Goodwill and Intangible Asset45" sheetId="45" state="visible" r:id="rId45"/>
    <sheet xmlns:r="http://schemas.openxmlformats.org/officeDocument/2006/relationships" name="Income Taxes (Details)" sheetId="46" state="visible" r:id="rId46"/>
    <sheet xmlns:r="http://schemas.openxmlformats.org/officeDocument/2006/relationships" name="Retirement Plans (Details)" sheetId="47" state="visible" r:id="rId47"/>
    <sheet xmlns:r="http://schemas.openxmlformats.org/officeDocument/2006/relationships" name="Derivative Instruments and He48" sheetId="48" state="visible" r:id="rId48"/>
  </sheets>
  <definedNames/>
  <calcPr calcId="124519" fullCalcOnLoad="1"/>
</workbook>
</file>

<file path=xl/sharedStrings.xml><?xml version="1.0" encoding="utf-8"?>
<sst xmlns="http://schemas.openxmlformats.org/spreadsheetml/2006/main" uniqueCount="453">
  <si>
    <t>Document and Entity Information - shares</t>
  </si>
  <si>
    <t>9 Months Ended</t>
  </si>
  <si>
    <t>Jan. 31, 2018</t>
  </si>
  <si>
    <t>Feb. 28, 2018</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3</t>
  </si>
  <si>
    <t>Document Type</t>
  </si>
  <si>
    <t>10-Q</t>
  </si>
  <si>
    <t>Amendment Flag</t>
  </si>
  <si>
    <t>false</t>
  </si>
  <si>
    <t>Document Period End Date</t>
  </si>
  <si>
    <t>Jan. 31,
		2018</t>
  </si>
  <si>
    <t>Common Stock Class A [Member]</t>
  </si>
  <si>
    <t>Entity Common Stock, Shares Outstanding</t>
  </si>
  <si>
    <t>Common Stock Class B [Member]</t>
  </si>
  <si>
    <t>CONDENSED CONSOLIDATED STATEMENTS OF FINANCIAL POSITION - UNAUDITED - USD ($) $ in Thousands</t>
  </si>
  <si>
    <t>Apr. 30, 2017</t>
  </si>
  <si>
    <t>Current Assets</t>
  </si>
  <si>
    <t>Cash and cash equivalents</t>
  </si>
  <si>
    <t>Accounts receivable, net</t>
  </si>
  <si>
    <t>Inventories, net</t>
  </si>
  <si>
    <t>Prepaid and other current assets</t>
  </si>
  <si>
    <t>Total Current Assets</t>
  </si>
  <si>
    <t>Product Development Assets</t>
  </si>
  <si>
    <t>Royalty Advances</t>
  </si>
  <si>
    <t>Technology, Property &amp; Equipment, net</t>
  </si>
  <si>
    <t>Intangible Assets, net</t>
  </si>
  <si>
    <t>Goodwill</t>
  </si>
  <si>
    <t>Other Non-Current Assets</t>
  </si>
  <si>
    <t>Total Assets</t>
  </si>
  <si>
    <t>Current Liabilities</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Total Liabilities</t>
  </si>
  <si>
    <t>Shareholders' Equity</t>
  </si>
  <si>
    <t>Additional paid-in capital</t>
  </si>
  <si>
    <t>Retained earnings</t>
  </si>
  <si>
    <t>Accumulated other comprehensive loss</t>
  </si>
  <si>
    <t>Treasury stock (Class A - 21,875,409 and 22,096,970 as of January 31, 2018 and April 30, 2017, respectively; Class B - 3,917,574 and 3,917,574 as of January 31, 2018 and April 30, 2017, respectively)</t>
  </si>
  <si>
    <t>Total Shareholders' Equity</t>
  </si>
  <si>
    <t>Total Liabilities &amp; Shareholders' Equity</t>
  </si>
  <si>
    <t>Class A [Member]</t>
  </si>
  <si>
    <t>Common Stock</t>
  </si>
  <si>
    <t>Class B [Member]</t>
  </si>
  <si>
    <t>CONDENSED CONSOLIDATED STATEMENTS OF FINANCIAL POSITION - UNAUDITED (Parenthetical) - $ / shares</t>
  </si>
  <si>
    <t>Common Stock, par value (in dollars per share)</t>
  </si>
  <si>
    <t>Common Stock, shares authorized (in shares)</t>
  </si>
  <si>
    <t>Common Stock, shares issued (in shares)</t>
  </si>
  <si>
    <t>Treasury stock (in shares)</t>
  </si>
  <si>
    <t>CONDENSED CONSOLIDATED STATEMENTS OF INCOME - UNAUDITED - USD ($) shares in Thousands, $ in Thousands</t>
  </si>
  <si>
    <t>3 Months Ended</t>
  </si>
  <si>
    <t>Jan. 31, 2017</t>
  </si>
  <si>
    <t>Revenue</t>
  </si>
  <si>
    <t>Costs and Expenses</t>
  </si>
  <si>
    <t>Cost of sales</t>
  </si>
  <si>
    <t>Operating and administrative expenses</t>
  </si>
  <si>
    <t>Restructuring and related charges</t>
  </si>
  <si>
    <t>Amortization of intangibles</t>
  </si>
  <si>
    <t>Total Costs and Expenses</t>
  </si>
  <si>
    <t>Operating Income</t>
  </si>
  <si>
    <t>Interest Expense</t>
  </si>
  <si>
    <t>Foreign Exchange Transaction (Losses) Gains</t>
  </si>
  <si>
    <t>Interest Income and Other</t>
  </si>
  <si>
    <t>Income Before Taxes</t>
  </si>
  <si>
    <t>(Benefit) Provision for Income Taxes</t>
  </si>
  <si>
    <t>Net Income</t>
  </si>
  <si>
    <t>Earnings Per Share</t>
  </si>
  <si>
    <t>Diluted (in dollars per share)</t>
  </si>
  <si>
    <t>Basic (in dollars per share)</t>
  </si>
  <si>
    <t>Weighted Average Shares Outstanding</t>
  </si>
  <si>
    <t>Diluted (in shares)</t>
  </si>
  <si>
    <t>Basic (in shares)</t>
  </si>
  <si>
    <t>Class A Common [Member]</t>
  </si>
  <si>
    <t>Cash Dividends Per Share</t>
  </si>
  <si>
    <t>Common stock (in dollars per share)</t>
  </si>
  <si>
    <t>Class B Common [Member]</t>
  </si>
  <si>
    <t>CONDENSED CONSOLIDATED STATEMENTS OF COMPREHENSIVE INCOME - UNAUDITED - USD ($) $ in Thousands</t>
  </si>
  <si>
    <t>CONDENSED CONSOLIDATED STATEMENTS OF COMPREHENSIVE INCOME - UNAUDITED [Abstract]</t>
  </si>
  <si>
    <t>Other Comprehensive Income (Loss):</t>
  </si>
  <si>
    <t>Foreign currency translation adjustment</t>
  </si>
  <si>
    <t>Unamortized retirement costs, net of tax (benefit) provision of $(2,377), $(444), $(3,085) and $11,012, respectively</t>
  </si>
  <si>
    <t>Unrealized gain on interest rate swaps, net of tax provision of $450, $1,357, $478 and $1,569, respectively</t>
  </si>
  <si>
    <t>Total Other Comprehensive Income (Loss)</t>
  </si>
  <si>
    <t>Comprehensive Income</t>
  </si>
  <si>
    <t>CONDENSED CONSOLIDATED STATEMENTS OF COMPREHENSIVE INCOME - UNAUDITED (Parenthetical) - USD ($) $ in Thousands</t>
  </si>
  <si>
    <t>Unamortized retirement costs, tax provision (benefit)</t>
  </si>
  <si>
    <t>Unrealized gain on interest rate swaps, tax provision</t>
  </si>
  <si>
    <t>CONDENSED CONSOLIDATED STATEMENTS OF CASH FLOW - UNAUDITED - USD ($) $ in Thousands</t>
  </si>
  <si>
    <t>Operating Activities</t>
  </si>
  <si>
    <t>Net income</t>
  </si>
  <si>
    <t>Adjustments to reconcile net income to net cash provided by operating activities:</t>
  </si>
  <si>
    <t>Amortization of product development assets</t>
  </si>
  <si>
    <t>Depreciation of technology, property and equipment</t>
  </si>
  <si>
    <t>Restructuring charges</t>
  </si>
  <si>
    <t>Restructuring payments</t>
  </si>
  <si>
    <t>Deferred income tax benefit on UK rate change</t>
  </si>
  <si>
    <t>Unfavorable tax decision</t>
  </si>
  <si>
    <t>One-time pension settlement</t>
  </si>
  <si>
    <t>Stock-based compensation expense</t>
  </si>
  <si>
    <t>Excess tax benefit from stock based compensation</t>
  </si>
  <si>
    <t>Royalty advances</t>
  </si>
  <si>
    <t>Earned royalty advances</t>
  </si>
  <si>
    <t>Other non-cash charges</t>
  </si>
  <si>
    <t>Change in deferred revenue</t>
  </si>
  <si>
    <t>Net change in operating assets and liabilities</t>
  </si>
  <si>
    <t>Net Cash Provided by Operating Activities</t>
  </si>
  <si>
    <t>Investing Activities</t>
  </si>
  <si>
    <t>Product development spending</t>
  </si>
  <si>
    <t>Additions to technology, property and equipment</t>
  </si>
  <si>
    <t>Acquisitions, net of cash acquired</t>
  </si>
  <si>
    <t>Net Cash Used for Investing Activities</t>
  </si>
  <si>
    <t>Financing Activities</t>
  </si>
  <si>
    <t>Repayments of long-term debt</t>
  </si>
  <si>
    <t>Borrowings of long-term debt</t>
  </si>
  <si>
    <t>Change in book overdrafts</t>
  </si>
  <si>
    <t>Cash dividends</t>
  </si>
  <si>
    <t>Purchase of treasury stock</t>
  </si>
  <si>
    <t>Proceeds from exercise of stock options and other</t>
  </si>
  <si>
    <t>Net Cash Provided by Financing Activities</t>
  </si>
  <si>
    <t>Effects of Foreign Currency Exchange Rate Changes on Cash and Cash Equivalents</t>
  </si>
  <si>
    <t>Cash and Cash Equivalents</t>
  </si>
  <si>
    <t>Increase for the Period</t>
  </si>
  <si>
    <t>Balance at Beginning of Period</t>
  </si>
  <si>
    <t>Balance at End of Period</t>
  </si>
  <si>
    <t>Cash Paid During the Period for:</t>
  </si>
  <si>
    <t>Interest</t>
  </si>
  <si>
    <t>Income taxes, net of refunds</t>
  </si>
  <si>
    <t>Basis of Presentation</t>
  </si>
  <si>
    <t>Basis of Presentation [Abstract]</t>
  </si>
  <si>
    <t>1. Basis of Presentation Throughout this report, when we refer to “Wiley,” the “Company,” “we,” “our,” or “us,” we are referring to John Wiley &amp; Sons, Inc. and all of our subsidiaries, except where the context indicates otherwise. Our unaudited Condensed Consolidated Financial Statements include all of the accounts of the Company and our subsidiaries. We have eliminated all significant intercompany transactions and balances in consolidation. In the opinion of management, the accompanying unaudited Condensed Consolidated Financial Statements contain all adjustments, consisting only of normal recurring adjustments, necessary to present fairly the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financial statements included in the Company’s Form 10-K for the fiscal year ended April 30, 2017 as filed with the U.S. Securities and Exchange Commission (“SEC”) on June 29, 2017 (“2017 Form 10-K”). Our Condensed Consolidated Financial Statements were prepared in accordance with the interim reporting requirements of the SEC. As permitted under those rules, annual footnotes or other financial information that are normally required by Generally Accepted Accounting Principles in the United States of America (“U.S. GAAP”) have been condensed or omitted.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Actual results could differ from those estimates. Certain prior year amounts have been reclassified to conform to the current year’s presentation.</t>
  </si>
  <si>
    <t>Recent Accounting Standards</t>
  </si>
  <si>
    <t>Recent Accounting Standards [Abstract]</t>
  </si>
  <si>
    <t>2. Recent Accounting Standards Recently Adopted Accounting Standards Effective April 30, 2017, the Company adopted Accounting Standard Update (“ASU”) 2015-17 “Income Taxes (Topic 740): Balance Sheet Classification of Deferred Taxes.” ASU 2015-17 requires that deferred tax liabilities and assets be classified as noncurrent in a classified statement of financial position. The Company elected to adopt this standard prospectively and thus prior period balances were not adjusted. As of April 30, 2017, there were $0.8 million of current deferred tax assets reported within Prepaid and Other Current Assets in the Condensed Consolidated Statements of Financial Position. In March 2016, the Financial Accounting Standards Board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U.S. GAAP). The Company adopted ASU 2016-09 on a prospective basis on May 1, 2017. As a result of the adoption: · Excess income tax benefits and deficiencies from stock-based compensation are now recognized as a discrete item within the Provision for Income Taxes in the Condensed Consolidated Statements of Income, rather than Additional Paid-In-Capital in the Condensed Consolidated Statements of Financial Position, and amounted to $0.6 million for the nine months ended January 31, 2018. · Excess income tax benefits and deficiencies are no longer considered when applying the treasury stock method for computing diluted shares outstanding, which resulted in an increase in diluted shares outstanding of less than 0.1 million. · Excess income tax benefits and deficiencies are now classified as an Operating Activity in the Condensed Consolidated Statements of Cash Flows. There were no excess tax benefits recorded in operating activities for the nine months ended January 31, 2018, while $0.2 million were recorded in Financing Activities for the nine months ended January 31, 2017. · The Company has elected to continue estimating expected forfeitures in determining stock compensation expense each period. Recently Issued Accounting Standard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the Company on May 1, 2019 and interim periods within that fiscal year, with early adoption permitted. The Company is currently assessing the impact the new guidance will have on its consolidated financial statements. In August 2017, the FASB issued ASU 2017-12 “Derivatives and Hedging (Topic 815): Targeted Improvements to Accounting for Hedging Activities”, to simplify and improve the application and financial reporting of hedge accounting. The guidance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The standard is effective for the Company on May 1, 2019, with early adoption permitted. The Company is currently assessing the impact the new guidance will have on its consolidated financial statements. In May 2017, the FASB issued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May 1, 2018, with early adoption permitted.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The standard is effective for the Company on May 1, 2018, with early adoption permitted. The new guidance must be applied retrospectively for the presentation of net benefit costs in the income statement and prospectively for the capitalization of the service cost component of net benefit costs. Although the Company does not expect the standard to have an impact on its consolidated net income, the Company’s net pension and postretirement costs for the three and nine months ended January 31, 2018 include approximately $2.1 million and $5.9 million of net benefits that will be reclassified from operating income to a line item below operating income upon adoption. The Company’s net pension and retirement costs for three and nine months ended January 31, 2017 include $0.8 million and $2.5 million of net benefits that will be reclassified from operating income to a line item below operating income upon adoption. In January 2017, the FASB issued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fiscal year 2018,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standard is effective for the Company on May 1, 2018, including interim reporting periods within those fiscal years. Early adoption, including adoption in interim periods, is permitted for all entities. Retrospective transition method is to be applied to each period presented. The Company is currently assessing the impact the new guidance will have on its consolidated financial statements.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June 2016, the FASB issued ASU 2016-13, “Financial Instruments — 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the Company on May 1, 2020, including interim periods within those fiscal periods,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January 2016, the FASB issued ASU 2016-01, “Financial Instruments—Overall (Subtopic 825-10): Recognition and Measurement of Financial Assets and Financial Liabilities”.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the Company on May 1, 2018,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The Company is currently assessing the impact the new guidance will have on its consolidated financial statements. In May 2014, the FASB issued ASU 2014-09 "Revenue from Contracts with Customers" (Topic 606) ("ASU 2014-09") which will supersede most existing revenue recognition guidance. The standard is effective for the Company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utilizing a comprehensive approach to assess the impact of the standard on its contract portfolio by reviewing its current accounting policies and practices to identify potential differences that would result from applying the new standard to its revenue contracts. While this evaluation is ongoing, we currently do not anticipate the impact of the implementation of this standard to be material to our consolidated financial position or results of operations. We currently expect the most significant accounting changes will relate to the following: · Perpetual access licenses – Currently, we recognize revenue for perpetual licenses granted in connection with other deliverables over the life of the associated subscription for future content. Under the new standard it will require us to recognize the revenue allocated to the perpetual access at a point in time, which is at the time when access is granted. · Customers’ Unexercised Rights – Currently, we recognize revenue at the end of a pre-determined period for situations where we have received a nonrefundable payment for a customer to receive a good or service and the customer has not exercised such right, referred to as breakage revenue. Under ASU 2014-09, we will now recognize such breakage amounts as revenue in proportion to the pattern of rights exercised by the customer. We have elected to apply the modified retrospective approach to adopting the new revenue standards where we recognize the cumulative effect of initially applying the new revenue standard as an adjustment to the opening balance of retained earnings based on contracts open at the date of adoption. The Company is also in the process of reviewing its current systems, internal controls and processes, and evaluating and making any necessary changes to support the implementation of the new revenue standard.</t>
  </si>
  <si>
    <t>Stock-Based Compensation</t>
  </si>
  <si>
    <t>Stock-Based Compensation [Abstract]</t>
  </si>
  <si>
    <t>3. Stock-Based Compensation The Company has stock-based compensation plans under which employees may be granted performance-based stock awards and other restricted stock awards. Prior to fiscal year 2017, the Company also granted options to purchase shares of Company common stock at the fair market value at the time of grant. The Company recognizes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three years in advance. For the three months ended January 31, 2018 and 2017, the Company recognized stock-based compensation expense, on a pre-tax basis, of $4.0 million and $5.3 million, respectively. For the nine months ended January 31, 2018 and 2017, the Company recognized stock-based compensation expense, on a pre-tax basis of $6.5 million and $10.2 million, respectively. The following table summarizes restricted stock awards granted by the Company: Nine Months Ended January 31, 2018 2017 Restricted Stock: Awards granted 528 509 Weighted average fair value of grant $ 53.27 $ 50.56 For the nine months ended January 31, 2018 and 2017, the Company did not grant stock option awards. President and CEO New Hire Equity Awards On October 17, 2017, the Company announced Brian A. Napack as the new President and Chief Executive Officer of the Company effective December 4, 2017 (the "Commencement Date"). Upon the Commencement Date, Mr. Napack also became a member of the Company's Board of Directors (the "Board"). The Employment Letter provides that beginning with the fiscal year 2018-2020 performance cycle, eligibility to participate in annual grants under the Company's Executive Long-Term Incentive Program (ELTIP). Targeted long-term incentive for this cycle is equal to 300% of base salary, or $2.7 million. Sixty percent of the ELTIP value will be delivered in the form of target performance share units and forty percent in restricted share units. The grant date fair value for restricted share units was $59.15 per share and included 20,611 restricted share units which vest 25% each year starting on April 30, 2018 to April 30, 2021. In addition, there was a performance share unit award with a target of 30,916 units and a grant date fair value of $59.15. The performance metrics are based on cumulative EBITDA for fiscal year 2018-2020 and cumulative normalized free cash flow for fiscal year 2018-2020. In addition, the Employment Letter provides for a sign-on grant of restricted share units, with a grant value of $4.0 million, converted to shares using the Company's Class A closing stock price as of the Commencement Date, and vesting in two equal installments on the first and second anniversaries of the employment date. The grant date fair value for this award was $59.15 per share and included 67,625 units at the date of grant. Grants a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Letter). The awards are described in further detail in Mr. Napack’s Employment Letter filed with the SEC as Exhibit 10.1 to the Company’s Current Report on Form 8-K filed on October 17, 2017.</t>
  </si>
  <si>
    <t>Accumulated Other Comprehensive Loss</t>
  </si>
  <si>
    <t>Accumulated Other Comprehensive Loss [Abstract]</t>
  </si>
  <si>
    <t>4. Accumulated Other Comprehensive Loss Changes in Accumulated Other Comprehensive Loss by component, net of tax, for the three and nine months ended January 31, 2018 and 2017 were as follows: Foreign Currency Translation Unamortized Retirement Costs Interest Rate Swaps Total Balance at October 31, 2017 $ (286,171 ) $ (193,028 ) $ 2,473 $ (476,726 ) Other comprehensive income (loss) before reclassifications 51,401 (9,686 ) 509 42,224 Amounts reclassified from accumulated other comprehensive loss - 1,099 225 1,324 Total other comprehensive income (loss) 51,401 (8,587 ) 734 43,548 Balance at January 31, 2018 $ (234,770 ) $ (201,615 ) $ 3,207 $ (433,178 ) Balance at April 30, 2017 $ (319,212 ) $ (190,502 ) $ 2,427 $ (507,287 ) Other comprehensive income (loss) before reclassifications 84,442 (14,376 ) 315 70,381 Amounts reclassified from accumulated other comprehensive loss - 3,263 465 3,728 Total other comprehensive income (loss) 84,442 (11,113 ) 780 74,109 Balance at January 31, 2018 $ (234,770 ) $ (201,615 ) $ 3,207 $ (433,178 ) Foreign Currency Translation Unamortized Retirement Costs Interest Rate Swaps Total Balance at October 31, 2016 $ (338,384 ) $ (148,250 ) $ (15 ) $ (486,649 ) Other comprehensive income (loss) before reclassifications 7,783 (2,603 ) 2,284 7,464 Amounts reclassified from accumulated other comprehensive loss - 838 (70 ) 768 Total other comprehensive income (loss) 7,783 (1,765 ) 2,214 8,232 Balance at January 31, 2017 $ (330,601 ) $ (150,015 ) $ 2,199 $ (478,417 ) Balance at April 30, 2016 $ (267,920 ) $ (179,405 ) $ (361 ) $ (447,686 ) Other comprehensive (loss) income before reclassifications (62,681 ) 22,891 2,381 (37,409 ) Amounts reclassified from accumulated other comprehensive loss - 6,499 179 6,678 Total other comprehensive (loss) income (62,681 ) 29,390 2,560 (30,731 ) Balance at January 31, 2017 $ (330,601 ) $ (150,015 ) $ 2,199 $ (478,417 ) During the three months ended January 31, 2018 and 2017, pre-tax actuarial losses included in Unamortized Retirement Costs of approximately $1.5 million and $1.2 million, respectively, were amortized from Accumulated Other Comprehensive Loss and recognized as pension expense in Operating and Administrative Expenses in the Condensed Consolidated Statements of Income. During the nine months ended January 31, 2018 and 2017, pre-tax actuarial losses of approximately $4.4 million and $9.9 million, respectively, were amortized.</t>
  </si>
  <si>
    <t>Reconciliation of Weighted Average Shares Outstanding and Share Repurchases</t>
  </si>
  <si>
    <t>Reconciliation of Weighted Average Shares Outstanding and Share Repurchases [Abstract]</t>
  </si>
  <si>
    <t>5. Reconciliation of Weighted Average Shares Outstanding and Share Repurchases A reconciliation of the shares used in the computation of earnings per share follows: Three Months Ended January 31, Nine Months Ended January 31, 2018 2017 2018 2017 Weighted average shares outstanding 57,170 57,434 57,123 57,624 Less: Unvested restricted shares (135 ) (210 ) (144 ) (219 ) Shares used for basic earnings per share 57,035 57,224 56,979 57,405 Dilutive effect of stock options and other stock awards 836 788 757 776 Shares used for diluted earnings per share 57,871 58,012 57,736 58,181 Since their inclusion in the calculation of diluted earnings per share would have been anti-dilutive, options to purchase 0.3 million shares of Class A Common Stock have been excluded for the nine months ended January 31, 2018 and 2017, respectively. There were no options excluded for the three months ended January 31, 2018 and 0.3 million options were excluded for the three months ended January 31, 2017. In addition, for the nine months ended January 31, 2018 and 2017, less than 0.1 million unvested restricted shares have been excluded as their inclusion would have been antidilutive, respectively. There were no unvested restricted shares excluded for the three months ended January 31, 2018 and 0.1 million unvested restricted shares were excluded for the three months ended January 31, 2017. During the three months ended January 31, 2018, the Company did not repurchase any shares of common stock. During the three months ended January 31, 2017, the Company repurchased 0.3 million shares of common stock at an average price of $55.14. During the nine months ended January 31, 2018 and 2017, the Company repurchased 0.6 million and 0.7 million shares of common stock at an average price of $53.12 and $52.74, respectively.</t>
  </si>
  <si>
    <t>Acquisitions</t>
  </si>
  <si>
    <t>Acquisitions [Abstract]</t>
  </si>
  <si>
    <t>6. Acquisitions On September 30, 2016, the Company acquired the net assets of Atypon Systems, Inc. (“Atypon”), a Silicon Valley-based publishing-software company, for approximately $121 million in cash, net of cash acquired. The Company finalized its purchase accounting for Atypon on July 31, 2017. Atypon’s revenue and operating loss included in the Company’s results for the three months ended January 31, 2018 were $8.3 million and $0.8 million, respectively. Atypon’s revenue and operating loss included in the Company’s results for the nine months ended January 31, 2018 were $24.6 million and $1.8 million, respectively. Atypon’s revenue and operating loss included in the Company’s results for the three months ended January 31, 2017 were $8.0 million and $1.5 million, respectively. Atypon’s revenue and operating loss included in the Company’s results for the nine months ended January 31, 2017 were $10.4 million and $2.0 million, respectively.</t>
  </si>
  <si>
    <t>Restructuring Charges</t>
  </si>
  <si>
    <t>Restructuring Charges [Abstract]</t>
  </si>
  <si>
    <t>7. Restructuring Charges Beginning in fiscal year 2013, the Company initiated a program (the “Restructuring and Reinvestment Program”) to restructure and realign its cost base with current and anticipated future market conditions. The Company is targeting most of the cost savings achieved to improve margins and earnings, with the remainder reinvested in growth opportunities. The following tables summarize the pre-tax restructuring charges (credits) related to this program: Three Months Ended January 31, Nine Months Ended January 31, Cumulative Program Charges to Date 2018 2017 2018 2017 Charges (Credits) by Segment: Research $ 690 $ 517 $ 5,138 $ 677 $ 25,294 Publishing (392 ) 1,027 6,933 1,596 39,422 Solutions 1,277 1,095 3,447 1,619 5,998 Shared Services 633 6,479 11,013 11,153 93,761 Total $ 2,208 $ 9,118 $ 26,531 $ 15,045 $ 164,475 Charges (Credits) by Activity: Severance $ 1,781 $ 3,420 $ 25,047 $ 7,999 $ 112,637 Process Reengineering Consulting 427 10 1,948 16 20,762 Other Activities - 5,688 (464 ) 7,030 31,076 Total $ 2,208 $ 9,118 $ 26,531 $ 15,045 $ 164,475 Other Activities reflects leased facility consolidations, contract termination costs and the curtailment of certain defined benefit pension plans. The credits in Other Activities for the nine months ended January 31, 2018 mainly reflect changes in estimates for previously accrued restructuring charges related to facility lease reserves. The following table summarizes the activity for the Restructuring and Reinvestment Program liability for the nine months ended January 31, 2018: April 30, 2017 Charges Payments Foreign Translation &amp; Reclassifications January 31, 2018 Severance $ 10,082 $ 25,047 $ (17,435 ) $ 732 $ 18,426 Process Reengineering Consulting - 1,948 (1,749 ) - 199 Other Activities 12,708 (464 ) (7,161 ) (1,876 ) 3,207 Total $ 22,790 $ 26,531 $ (26,345 ) $ (1,144 ) $ 21,832 The restructuring liability as of January 31, 2018 for accrued Severance costs is reflected in Accrued Employment Costs in the Condensed Consolidated Statements of Financial Position. The liability as of January 31, 2018, for Process Reengineering Consulting costs is reflected in Other Accrued Liabilities. As of January 31, 2018, approximately $1.0 million and $2.2 million of the Other Activities are reflected in Other Accrued Liabilities and Other Long-Term Liabilities, respectively.</t>
  </si>
  <si>
    <t>Segment Information</t>
  </si>
  <si>
    <t>Segment Information [Abstract]</t>
  </si>
  <si>
    <t xml:space="preserve">8. Segment Information The Company reports its segment information in accordance with the provisions of FASB Accounting Standards Codification (“ASC”) Topic 280, “Segment Reporting,”. Segment information is as follows: Three Months Ended January 31, Nine Months Ended January 31, 2018 2017 2018 2017 Revenue: Research $ 223,489 $ 205,769 $ 675,986 $ 618,987 Publishing 170,244 171,440 466,507 479,701 Solutions 61,942 59,247 176,357 167,641 Total Revenue $ 455,675 $ 436,456 $ 1,318,850 $ 1,266,329 Contribution to Profit: Research $ 59,299 $ 52,508 $ 191,923 $ 173,235 Publishing 48,472 38,807 95,957 94,639 Solutions 6,403 3,591 11,744 9,097 Total Contribution to Profit $ 114,174 $ 94,906 $ 299,624 $ 276,971 Corporate Expenses (46,743 ) (43,746 ) (134,922 ) (134,240 ) Operating Income $ 67,431 $ 51,160 $ 164,702 $ 142,731 </t>
  </si>
  <si>
    <t>Inventories</t>
  </si>
  <si>
    <t>Inventories [Abstract]</t>
  </si>
  <si>
    <t xml:space="preserve">9. Inventories Inventories were as follows: January 31, April 30, 2018 2017 Finished goods $ 35,822 $ 38,329 Work-in-process 3,292 7,078 Paper and other materials 626 650 $ 39,740 $ 46,057 Inventory value of estimated sales returns 7,217 4,727 LIFO reserve (3,157 ) (2,932 ) Total inventories $ 43,800 $ 47,852 </t>
  </si>
  <si>
    <t>Goodwill and Intangible Assets</t>
  </si>
  <si>
    <t>Goodwill and Intangible Assets [Abstract]</t>
  </si>
  <si>
    <t>10. Goodwill and Intangible Assets Goodwill The following table summarizes the activity in goodwill by segment as of January 31, 2018: April 30, 2017 Foreign Translation Adjustment January 31, 2018 Research $ 437,928 $ 31,751 $ 469,679 Publishing 283,192 14,543 297,735 Solutions 260,981 - 260,981 Total $ 982,101 $ 46,294 $ 1,028,395 We review goodwill for impairment on a reporting unit basis annually during the third quarter of each year, using a measurement date of January 31, and whenever events or changes in circumstances indicate the carrying value of goodwill may not be recoverable. While we are permitted to conduct a qualitative assessment to determine whether it is necessary to perform a two-step quantitative goodwill impairment test, for our annual goodwill impairment test in the third quarter of 2018, 2017 and 2016, we performed a quantitative test for all of our reporting units. The goodwill impairment test involves a two-step process. In step one, we compare the fair value of each of our reporting units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we must perform step two of the impairment test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2 018 Annual Impairment Test as of January 31, 2018 During the third quarter of 2018, we completed step one of our annual goodwill impairment test for our reporting units. We concluded that the fair values of these reporting units were above their carrying values and, therefore, there was no indication of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operating performance results, as applicable derived from comparable publicly traded companies with similar operating and investment characteristics as the reporting unit. The excess of estimated fair values over carrying value, including goodwill for each of our reporting units as of the 2018 annual impairment test were the following: % by Which Estimated Fair value Reporting Unit exceeds Carrying Value Research 504.9 % Publishing 151.3 % Solutions 34.0 % As noted above, the fair value determined under step one of the goodwill impairment test completed in the third quarter of 2018 exceeded the carrying value for each reporting uni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 non-cash impairment of goodwill, which could have a material adverse effect on our consolidated financial condition. We also review our indefinite lived intangible assets for impairment annually, which consists of brands and trademarks and certain acquired publishing rights. During the third quarter of 2018, we completed our annual impairment test related to the indefinite lived intangible assets. We concluded that the fair values of these indefinite lived intangible assets were above their carrying values and, therefore, there was no indication of impairment. Change in Annual Impairment Assessment Date During the fourth quarter of 2018, the Company voluntarily changed its annual impairment assessment date from January 31 to February 1 for all of its reporting units and its indefinite lived intangible assets. This change is being made to improve alignment of impairment testing procedures with year-end financial reporting, the Company’s annual business planning and budgeting process and the multi-year strategic forecast, which begins in the fourth quarter of each year. As a result, the goodwill and indefinite lived intangible asset impairment testing will reflect the result of inputs from each of the businesses in the development of the budget and forecast process, including the impact of seasonality of the Company’s financial results. Accordingly, management considers this accounting change preferable. This change does not accelerate, delay, avoid, or cause an impairment charge, nor does this change result in adjustments to previously issued financial statements . In connection with the change in the date of the annual goodwill impairment test, the Company also completed step one of our goodwill impairment test as of February 1, 2018. We concluded that the fair values of the reporting units were above their carrying values and, therefore, there was no indication of impairment as of February 1, 2018. In addition, we also completed our annual impairment test related to the indefinite lived intangible assets as of February 1, 2018. We concluded that the fair values of the indefinite lived intangible assets were above their carrying values and, therefore, there was no indication of impairment as of February 1, 2018 . Intangible Assets Identifiable intangible assets consisted of the following: January 31, April 30, 2018 2017 Intangible assets with indefinite lives: Brands and trademarks $ 140,127 $ 135,061 Content and publishing rights 96,082 84,173 $ 236,209 $ 219,234 Net intangible assets with determinable lives: Content and publishing rights $ 449,358 $ 421,597 Customer relationships 165,572 169,116 Brands and trademarks 16,784 17,195 Covenants not to compete 708 957 $ 632,422 $ 608,865 Total $ 868,631 $ 828,099 In conjunction with a business review performed in the Publishing segment associated with the restructuring activities discussed above, in the first quarter of fiscal year 2018, the Company identified an indefinite lived brand with forecasted cash flows that did not support its carrying value. As a result, an impairment charge of $3.6 million was recorded in the first quarter of fiscal year 2018 to reduce the carrying value of the brand to its fair value of $1.2 million, which will now be amortized over an estimated useful life of 5 years. This impairment charge is included in Operating and Administrative Expenses in the Condensed Consolidated Statements of Income.</t>
  </si>
  <si>
    <t>Income Taxes</t>
  </si>
  <si>
    <t>Income Taxes [Abstract]</t>
  </si>
  <si>
    <t>11. Income Taxes The following table summarizes the effective tax rate for the three and nine months ended January 31, 2018 and 2017: Three Months Ended January 31, Nine Months Ended January 31, 2018 2017 2018 2017 Effective Tax Rate as Reported (18.1 )% 3.2 % 4.0 % 49.5 % Estimated net impact in fiscal 2018 of non-recurring items from Tax Act 42.9 % - 17.4 % - Impact of unfavorable German court decision in fiscal 2017 - - - (35.8 )% Impact of reduction in U.K. statutory rate on deferred tax balances in fiscal 2017 - - - 4.4 % Effective Tax Rate excluding the impact of non-recurring items from the Tax Act in fiscal 2018 and the unfavorable German court decision and UK tax rate reduction in fiscal 2017 24.8 % 3.2 % 21.4 % 18.1 % On December 22, 2017, the U.S. government enacted the Tax Cuts and Jobs Act (the “Tax Act”). In December 2017, the SEC staff issued Staff Accounting Bulletin No. 118, Income Tax Accounting Implications of the Tax Cuts and Jobs Act (“SAB 118”), which allows us to record provisional amounts related to the effect of the Tax Act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provisional due to the forthcoming guidance and our ongoing analysis of final data and tax positions. We expect to complete our analysis within the measurement period in accordance with SAB 118. The effective tax rates for the three and nine month periods were lower in fiscal 2018 than fiscal 2017 due to the estimated net tax benefit from non-recurring items in the Tax Act. As described in more detail below, estimated non-recurring items in the Tax Act reduced our income tax expense by $25 million ($0.43/share) or a reduction in our effective tax rate of 42.9 percentage points for the three months and 17.4 percentage points for the nine months ended January 31, 2018. Excluding the effect of those non-recurring items, the rate was 24.8% and 21.4% for the three month and nine month periods ended January 31, 2018, respectively. The rate excluding the benefit from the non-recurring items in the Tax Act was lower than the U.S. statutory rate for the year ended April 30, 2018 primarily due to lower foreign rates applicable to non-U.S. earnings. The nine month period also benefitted from the lower federal statutory blended tax rate of 30.4% in the Tax Act retroactive to the beginning of the fiscal year. The effective tax rate for the three and nine months ended January 31, 2017 was 3.2% and 49.5%, respectively. The rate for the nine months ended January 31, 2017 was increased by an unfavorable German court decision in September 2016 and decreased by a non-cash deferred tax benefit related to a decrease in the U.K. statutory tax rate from 18% to 17% beginning on April 1, 2020. Excluding the impact of the unfavorable German court decision and the benefit from a future U.K. statutory tax rate reduction, the rate for the nine month period was 18.1%. The rates for the three month and nine month periods excluding the German court decision and U.K. tax rate change were lower than the U.S. statutory rate of 35% primarily due to lower foreign tax rates applicable to non-U.S. earnings. The rates were also lower than the U.S. statutory rate as well as the fiscal 2018 rates excluding the effects of the non-recurring benefits from the Tax Act, due to non-recurring foreign tax benefits in the three month period ended January 31, 2018. The Tax Act On December 22, 2017, the U.S. government enacted comprehensive tax legislation. The Tax Act significantly revises the future ongoing U.S. corporate income tax system by, among other changes, lowering the U.S. federal corporate income tax rate to 21% with a potentially lower rate for certain foreign derived income, accelerating deductions for certain business assets, changing the U.S. system from a worldwide tax system to a modified territorial tax system, requiring companies to pay a one-time transition tax on unrepatriated post-1986 cumulative non-U.S. earnings of foreign subsidiaries (“E&amp;P”), eliminating certain deductions such as the domestic production deduction, establishing limitations on the deductibility of certain expenses including interest and executive compensation, and creating new taxes on certain foreign earnings. The key impacts for the period were the re-measurement of U.S. deferred tax balances to the new U.S. corporate tax rate and the accrual for the one-time transition tax liability. While we have not yet completed our assessment of the effects of the Tax Act, we are able to determine reasonable estimates for the impacts of these key items and reported provisional amounts for these items. In accordance with SAB 118, we are providing additional disclosures related to these provisional amounts. Deferred tax balances – We remeasured our U.S. deferred tax assets and liabilities based on the federal rate at which they are expected to reverse in the future, generally 21% for reversals anticipated to occur after April 30, 2018. We are still analyzing certain aspects of the Tax Act and refining our calculations, including our estimates of expected reversals, which could affect the measurement of these balances and give rise to new deferred tax amounts. The provisional amount recorded related to the re-measurement of our net deferred tax liability was a benefit of $40 million. Foreign tax effects – In connection with the transition from a global to a modified territorial tax system, the Tax Act establishes a mandatory deemed repatriation tax. The tax is computed using our post-1986 E&amp;P that was previously deferred from U.S. income taxes. The tax is based on the amount of foreign earnings held in cash equivalents and certain net assets, which are taxed at 15.5%, and those held in other assets, which are taxed at 8%. We recorded a provisional amount of $14.5 million. This resulted in a corresponding decrease in deferred tax assets due to the utilization of foreign tax credit carryforwards. The determination of the transition tax requires further guidance as to its applicability to non-calendar year end taxpayers and analysis regarding the amount and composition of our historical foreign earnings. In addition, we accrued a $0.5 million provisional state tax liability, pending further guidance and legislative action from various states regarding conformity with the Tax Act. The Tax Act reduces the Federal statutory tax rate from 35% to 21% effective January 1, 2018. As a result, our U.S. federal statutory tax rate for our fiscal year ended April 30, 2018 is a blended rate of 30.4%. The reduced rate did not have a significant impact on our effective tax rate for the three month or nine month periods ended January 31, 2018. We have not determined a reasonable estimate of the tax liability, if any, under the Tax Act for our remaining outside basis difference or evaluated how the Tax Act will affect our existing accounting position to indefinitely reinvest unremitted earnings. We will continue to evaluate our position for this matter as we finalize our Tax Act calculations. The Tax Act creates new taxes, effective for us on May 1, 2018, including a provision designed to tax global low taxed income (“GILTI”) and a provision establishing new minimum taxes, such as the base erosion anti-abuse tax (“BEAT”). We continue to evaluate the Tax Act, but due to the complexity and incomplete guidance of various provisions, we have not completed our accounting for the income tax effects of certain elements of the Tax Act, including the new GILTI and BEAT taxes. We have not yet determined whether such taxes should be recorded as a current-period expense when incurred or factored into the measurement of our deferred taxes. As a result, we have not included an estimate of any tax expense or benefit related to these items for the periods ended January 31, 2018.</t>
  </si>
  <si>
    <t>Retirement Plans</t>
  </si>
  <si>
    <t>Retirement Plans [Abstract]</t>
  </si>
  <si>
    <t>12. Retirement Plans The components of net pension (income) expense for the Company’s global defined benefit plans were as follows: Three Months Ended January 31, Nine Months Ended January 31, 2018 2017 2018 2017 Service cost $ 243 $ 241 $ 715 $ 744 Interest cost 6,407 6,565 19,005 20,269 Expected return on plan assets (9,924 ) (8,588 ) (29,363 ) (26,619 ) Net amortization of prior service cost (24 ) (26 ) (72 ) (75 ) Recognized net actuarial loss 1,536 1,268 4,550 3,900 Pension plan actuarial loss - - 21 8,842 Net pension (income) expense $ (1,762 ) $ (540 ) $ (5,144 ) $ 7,061 Employer defined benefit pension plan contributions were $2.8 million and $3.2 million for the three months ended January 31, 2018 and 2017, respectively, and $8.4 million and $13.8 million for the nine months ended January 31, 2018 and 2017, respectively. Contributions for employer defined contribution plans were approximately $3.4 million and $3.1 million for the three months ended January 31, 2018 and 2017, respectively, and $11.3 million and $11.6 million for the nine months ended January 31, 2018 and 2017, respectively.</t>
  </si>
  <si>
    <t>Derivative Instruments and Hedging Activities</t>
  </si>
  <si>
    <t>Derivative Instruments and Hedging Activities [Abstract]</t>
  </si>
  <si>
    <t>13. Derivative Instruments and Hedging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on our Condensed Consolidated Balance Sheets. Derivatives that are not determined to be effective hedges are adjusted to fair value with a corresponding adjustment to earnings. The Company does not use financial instruments for trading or speculative purposes. Interest Rate Contracts The Company had $428.2 million of variable rate loans outstanding at January 31, 2018, which approximated fair value. The Company had $865.7 million of variable rate loans outstanding at January 31, 2017, which approximated fair value. As of January 31, 2018 and 2017 the interest rate swap agreements maintained by the Company were designated as cash flow hedges as defined under ASC 815 “Derivatives and Hedging”. As a result, there was no impact on the Company’s Condensed Consolidated Statements of Income for changes in the fair value of the interest rate swaps as they were fully offset by changes in the interest expense on the underlying variable rate debt instruments. On April 4, 2016, the Company entered into a forward starting interest rate swap agreement which fixed a portion of the variable interest due on a variable rate debt renewal on May 16, 2016. Under the terms of the agreement, the Company pays a fixed rate of 0.92% and receives a variable rate of interest based on one-month LIBOR from the counterparty which is reset every month for a three-year period ending May 15, 2019. As of January 31, 2018 and January 31, 2017, the notional amount of the interest rate swap was $350 million. The Company records the fair value of its interest rate swaps on a recurring basis using Level 2 inputs of quoted prices for similar assets or liabilities in active markets. The fair value of the interest rate swaps as of January 31, 2018 and April 31, 2017 was a deferred gain of $5.1 million and $3.9 million, respectively. Based on the maturity dates of the contracts, the entire deferred gains as of January 31, 2018 and April 30, 2017 were recorded within Other Long-Term Assets. The pre-tax gains that were reclassified from Accumulated Other Comprehensive Loss into Interest Expense for the three months and nine months ended January 31, 2018 were $0.4 million and $0.8 million, respectively. The pre-tax losses that were reclassified from Accumulated Other Comprehensive Loss into Interest Expense for the fiscal year ended April 30, 2017 were $1.1 million. Foreign Currency Contracts The Company may enter into forward exchange contracts to manage the Company’s exposure on certain foreign currency denominated assets and liabilities. The forward exchange contracts are marked to market through Foreign Exchange Transaction (Losses) Gain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Losses) Gains. As of January 31, 2018 and April 30, 2017, the Company did not maintain any open forward exchange contracts. As of January 31, 2017, the fair value of the open forward exchange contracts was a gain of approximately $54.5 million and recorded within Prepaid and Other Current Assets in the Condensed Consolidated Statement of Financial Position. The fair value was measured on a recurring basis using Level 2 inputs. For the three and nine months ended January 31, 2017, the loss recognized on the forward contracts were $11.5 million and $53.2 million, respectively.</t>
  </si>
  <si>
    <t>Commitments and Contingencies</t>
  </si>
  <si>
    <t>Commitments and Contingencies [Abstract]</t>
  </si>
  <si>
    <t>14. Commitments and Contingencies The Company is involved in routine litigation in the ordinary course of its business. A provision for litigation is accrued when information available to the Company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the Company does not record a liability, but discloses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anuary 31, 2018 will not have a material effect upon the Condensed Consolidated Financial Condition or Results of Operations of the Company. Over the past few years, the Company has from time to time faced claims from photographers or agencies that the Company has used photographs without licenses or beyond licensed permissions. The Company has insurance coverage for a significant portion of such claims. The Company does not believe that its exposure to such claims either individually or in the aggregate is material.</t>
  </si>
  <si>
    <t>Basis of Presentation (Policies)</t>
  </si>
  <si>
    <t>Throughout this report, when we refer to “Wiley,” the “Company,” “we,” “our,” or “us,” we are referring to John Wiley &amp; Sons, Inc. and all of our subsidiaries, except where the context indicates otherwise. Our unaudited Condensed Consolidated Financial Statements include all of the accounts of the Company and our subsidiaries. We have eliminated all significant intercompany transactions and balances in consolidation. In the opinion of management, the accompanying unaudited Condensed Consolidated Financial Statements contain all adjustments, consisting only of normal recurring adjustments, necessary to present fairly the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financial statements included in the Company’s Form 10-K for the fiscal year ended April 30, 2017 as filed with the U.S. Securities and Exchange Commission (“SEC”) on June 29, 2017 (“2017 Form 10-K”). Our Condensed Consolidated Financial Statements were prepared in accordance with the interim reporting requirements of the SEC. As permitted under those rules, annual footnotes or other financial information that are normally required by Generally Accepted Accounting Principles in the United States of America (“U.S. GAAP”) have been condensed or omitted.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Actual results could differ from those estimates. Certain prior year amounts have been reclassified to conform to the current year’s presentation.</t>
  </si>
  <si>
    <t>Recent Accounting Standards (Policies)</t>
  </si>
  <si>
    <t>Recently Adopted Accounting Standards</t>
  </si>
  <si>
    <t>Recently Adopted Accounting Standards Effective April 30, 2017, the Company adopted Accounting Standard Update (“ASU”) 2015-17 “Income Taxes (Topic 740): Balance Sheet Classification of Deferred Taxes.” ASU 2015-17 requires that deferred tax liabilities and assets be classified as noncurrent in a classified statement of financial position. The Company elected to adopt this standard prospectively and thus prior period balances were not adjusted. As of April 30, 2017, there were $0.8 million of current deferred tax assets reported within Prepaid and Other Current Assets in the Condensed Consolidated Statements of Financial Position. In March 2016, the Financial Accounting Standards Board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U.S. GAAP). The Company adopted ASU 2016-09 on a prospective basis on May 1, 2017. As a result of the adoption: · Excess income tax benefits and deficiencies from stock-based compensation are now recognized as a discrete item within the Provision for Income Taxes in the Condensed Consolidated Statements of Income, rather than Additional Paid-In-Capital in the Condensed Consolidated Statements of Financial Position, and amounted to $0.6 million for the nine months ended January 31, 2018. · Excess income tax benefits and deficiencies are no longer considered when applying the treasury stock method for computing diluted shares outstanding, which resulted in an increase in diluted shares outstanding of less than 0.1 million. · Excess income tax benefits and deficiencies are now classified as an Operating Activity in the Condensed Consolidated Statements of Cash Flows. There were no excess tax benefits recorded in operating activities for the nine months ended January 31, 2018, while $0.2 million were recorded in Financing Activities for the nine months ended January 31, 2017. · The Company has elected to continue estimating expected forfeitures in determining stock compensation expense each period.</t>
  </si>
  <si>
    <t>Recently Issued Accounting Standards</t>
  </si>
  <si>
    <t>Recently Issued Accounting Standard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the Company on May 1, 2019 and interim periods within that fiscal year, with early adoption permitted. The Company is currently assessing the impact the new guidance will have on its consolidated financial statements. In August 2017, the FASB issued ASU 2017-12 “Derivatives and Hedging (Topic 815): Targeted Improvements to Accounting for Hedging Activities”, to simplify and improve the application and financial reporting of hedge accounting. The guidance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The standard is effective for the Company on May 1, 2019, with early adoption permitted. The Company is currently assessing the impact the new guidance will have on its consolidated financial statements. In May 2017, the FASB issued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May 1, 2018, with early adoption permitted.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The standard is effective for the Company on May 1, 2018, with early adoption permitted. The new guidance must be applied retrospectively for the presentation of net benefit costs in the income statement and prospectively for the capitalization of the service cost component of net benefit costs. Although the Company does not expect the standard to have an impact on its consolidated net income, the Company’s net pension and postretirement costs for the three and nine months ended January 31, 2018 include approximately $2.1 million and $5.9 million of net benefits that will be reclassified from operating income to a line item below operating income upon adoption. The Company’s net pension and retirement costs for three and nine months ended January 31, 2017 include $0.8 million and $2.5 million of net benefits that will be reclassified from operating income to a line item below operating income upon adoption. In January 2017, the FASB issued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fiscal year 2018,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standard is effective for the Company on May 1, 2018, including interim reporting periods within those fiscal years. Early adoption, including adoption in interim periods, is permitted for all entities. Retrospective transition method is to be applied to each period presented. The Company is currently assessing the impact the new guidance will have on its consolidated financial statements.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June 2016, the FASB issued ASU 2016-13, “Financial Instruments — 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the Company on May 1, 2020, including interim periods within those fiscal periods,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January 2016, the FASB issued ASU 2016-01, “Financial Instruments—Overall (Subtopic 825-10): Recognition and Measurement of Financial Assets and Financial Liabilities”.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the Company on May 1, 2018,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The Company is currently assessing the impact the new guidance will have on its consolidated financial statements. In May 2014, the FASB issued ASU 2014-09 "Revenue from Contracts with Customers" (Topic 606) ("ASU 2014-09") which will supersede most existing revenue recognition guidance. The standard is effective for the Company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utilizing a comprehensive approach to assess the impact of the standard on its contract portfolio by reviewing its current accounting policies and practices to identify potential differences that would result from applying the new standard to its revenue contracts. While this evaluation is ongoing, we currently do not anticipate the impact of the implementation of this standard to be material to our consolidated financial position or results of operations. We currently expect the most significant accounting changes will relate to the following: · Perpetual access licenses – Currently, we recognize revenue for perpetual licenses granted in connection with other deliverables over the life of the associated subscription for future content. Under the new standard it will require us to recognize the revenue allocated to the perpetual access at a point in time, which is at the time when access is granted. · Customers’ Unexercised Rights – Currently, we recognize revenue at the end of a pre-determined period for situations where we have received a nonrefundable payment for a customer to receive a good or service and the customer has not exercised such right, referred to as breakage revenue. Under ASU 2014-09, we will now recognize such breakage amounts as revenue in proportion to the pattern of rights exercised by the customer. We have elected to apply the modified retrospective approach to adopting the new revenue standards where we recognize the cumulative effect of initially applying the new revenue standard as an adjustment to the opening balance of retained earnings based on contracts open at the date of adoption. The Company is also in the process of reviewing its current systems, internal controls and processes, and evaluating and making any necessary changes to support the implementation of the new revenue standard.</t>
  </si>
  <si>
    <t>Stock-Based Compensation (Tables)</t>
  </si>
  <si>
    <t>Schedule of Restricted Stock Data for Awards Granted</t>
  </si>
  <si>
    <t xml:space="preserve">The following table summarizes restricted stock awards granted by the Company: Nine Months Ended January 31, 2018 2017 Restricted Stock: Awards granted 528 509 Weighted average fair value of grant $ 53.27 $ 50.56 </t>
  </si>
  <si>
    <t>Accumulated Other Comprehensive Loss (Tables)</t>
  </si>
  <si>
    <t>Changes in Accumulated Other Comprehensive Loss by Component, Net of Tax</t>
  </si>
  <si>
    <t>Changes in Accumulated Other Comprehensive Loss by component, net of tax, for the three and nine months ended January 31, 2018 and 2017 were as follows: Foreign Currency Translation Unamortized Retirement Costs Interest Rate Swaps Total Balance at October 31, 2017 $ (286,171 ) $ (193,028 ) $ 2,473 $ (476,726 ) Other comprehensive income (loss) before reclassifications 51,401 (9,686 ) 509 42,224 Amounts reclassified from accumulated other comprehensive loss - 1,099 225 1,324 Total other comprehensive income (loss) 51,401 (8,587 ) 734 43,548 Balance at January 31, 2018 $ (234,770 ) $ (201,615 ) $ 3,207 $ (433,178 ) Balance at April 30, 2017 $ (319,212 ) $ (190,502 ) $ 2,427 $ (507,287 ) Other comprehensive income (loss) before reclassifications 84,442 (14,376 ) 315 70,381 Amounts reclassified from accumulated other comprehensive loss - 3,263 465 3,728 Total other comprehensive income (loss) 84,442 (11,113 ) 780 74,109 Balance at January 31, 2018 $ (234,770 ) $ (201,615 ) $ 3,207 $ (433,178 ) Foreign Currency Translation Unamortized Retirement Costs Interest Rate Swaps Total Balance at October 31, 2016 $ (338,384 ) $ (148,250 ) $ (15 ) $ (486,649 ) Other comprehensive income (loss) before reclassifications 7,783 (2,603 ) 2,284 7,464 Amounts reclassified from accumulated other comprehensive loss - 838 (70 ) 768 Total other comprehensive income (loss) 7,783 (1,765 ) 2,214 8,232 Balance at January 31, 2017 $ (330,601 ) $ (150,015 ) $ 2,199 $ (478,417 ) Balance at April 30, 2016 $ (267,920 ) $ (179,405 ) $ (361 ) $ (447,686 ) Other comprehensive (loss) income before reclassifications (62,681 ) 22,891 2,381 (37,409 ) Amounts reclassified from accumulated other comprehensive loss - 6,499 179 6,678 Total other comprehensive (loss) income (62,681 ) 29,390 2,560 (30,731 ) Balance at January 31, 2017 $ (330,601 ) $ (150,015 ) $ 2,199 $ (478,417 )</t>
  </si>
  <si>
    <t>Reconciliation of Weighted Average Shares Outstanding and Share Repurchases (Tables)</t>
  </si>
  <si>
    <t>Reconciliation of Shares used in Computation of Earnings Per Share</t>
  </si>
  <si>
    <t xml:space="preserve">A reconciliation of the shares used in the computation of earnings per share follows: Three Months Ended January 31, Nine Months Ended January 31, 2018 2017 2018 2017 Weighted average shares outstanding 57,170 57,434 57,123 57,624 Less: Unvested restricted shares (135 ) (210 ) (144 ) (219 ) Shares used for basic earnings per share 57,035 57,224 56,979 57,405 Dilutive effect of stock options and other stock awards 836 788 757 776 Shares used for diluted earnings per share 57,871 58,012 57,736 58,181 </t>
  </si>
  <si>
    <t>Restructuring Charges (Tables)</t>
  </si>
  <si>
    <t>Pre-tax Restructuring Charges (Credits)</t>
  </si>
  <si>
    <t xml:space="preserve">The following tables summarize the pre-tax restructuring charges (credits) related to this program: Three Months Ended January 31, Nine Months Ended January 31, Cumulative Program Charges to Date 2018 2017 2018 2017 Charges (Credits) by Segment: Research $ 690 $ 517 $ 5,138 $ 677 $ 25,294 Publishing (392 ) 1,027 6,933 1,596 39,422 Solutions 1,277 1,095 3,447 1,619 5,998 Shared Services 633 6,479 11,013 11,153 93,761 Total $ 2,208 $ 9,118 $ 26,531 $ 15,045 $ 164,475 Charges (Credits) by Activity: Severance $ 1,781 $ 3,420 $ 25,047 $ 7,999 $ 112,637 Process Reengineering Consulting 427 10 1,948 16 20,762 Other Activities - 5,688 (464 ) 7,030 31,076 Total $ 2,208 $ 9,118 $ 26,531 $ 15,045 $ 164,475 </t>
  </si>
  <si>
    <t>Activity for Restructuring and Reinvestment Program Liability</t>
  </si>
  <si>
    <t xml:space="preserve">The following table summarizes the activity for the Restructuring and Reinvestment Program liability for the nine months ended January 31, 2018: April 30, 2017 Charges Payments Foreign Translation &amp; Reclassifications January 31, 2018 Severance $ 10,082 $ 25,047 $ (17,435 ) $ 732 $ 18,426 Process Reengineering Consulting - 1,948 (1,749 ) - 199 Other Activities 12,708 (464 ) (7,161 ) (1,876 ) 3,207 Total $ 22,790 $ 26,531 $ (26,345 ) $ (1,144 ) $ 21,832 </t>
  </si>
  <si>
    <t>Segment Information (Tables)</t>
  </si>
  <si>
    <t xml:space="preserve">Segment information is as follows: Three Months Ended January 31, Nine Months Ended January 31, 2018 2017 2018 2017 Revenue: Research $ 223,489 $ 205,769 $ 675,986 $ 618,987 Publishing 170,244 171,440 466,507 479,701 Solutions 61,942 59,247 176,357 167,641 Total Revenue $ 455,675 $ 436,456 $ 1,318,850 $ 1,266,329 Contribution to Profit: Research $ 59,299 $ 52,508 $ 191,923 $ 173,235 Publishing 48,472 38,807 95,957 94,639 Solutions 6,403 3,591 11,744 9,097 Total Contribution to Profit $ 114,174 $ 94,906 $ 299,624 $ 276,971 Corporate Expenses (46,743 ) (43,746 ) (134,922 ) (134,240 ) Operating Income $ 67,431 $ 51,160 $ 164,702 $ 142,731 </t>
  </si>
  <si>
    <t>Inventories (Tables)</t>
  </si>
  <si>
    <t>Schedule of Inventories</t>
  </si>
  <si>
    <t xml:space="preserve">Inventories were as follows: January 31, April 30, 2018 2017 Finished goods $ 35,822 $ 38,329 Work-in-process 3,292 7,078 Paper and other materials 626 650 $ 39,740 $ 46,057 Inventory value of estimated sales returns 7,217 4,727 LIFO reserve (3,157 ) (2,932 ) Total inventories $ 43,800 $ 47,852 </t>
  </si>
  <si>
    <t>Goodwill and Intangible Assets (Tables)</t>
  </si>
  <si>
    <t>Activity in Goodwill by Segment</t>
  </si>
  <si>
    <t xml:space="preserve">The following table summarizes the activity in goodwill by segment as of January 31, 2018: April 30, 2017 Foreign Translation Adjustment January 31, 2018 Research $ 437,928 $ 31,751 $ 469,679 Publishing 283,192 14,543 297,735 Solutions 260,981 - 260,981 Total $ 982,101 $ 46,294 $ 1,028,395 </t>
  </si>
  <si>
    <t>Excess of Estimated Fair Value over Carrying Value of Reporting Units</t>
  </si>
  <si>
    <t>The excess of estimated fair values over carrying value, including goodwill for each of our reporting units as of the 2018 annual impairment test were the following: % by Which Estimated Fair value Reporting Unit exceeds Carrying Value Research 504.9 % Publishing 151.3 % Solutions 34.0 %</t>
  </si>
  <si>
    <t>Schedule of Intangible Assets</t>
  </si>
  <si>
    <t xml:space="preserve">Identifiable intangible assets consisted of the following: January 31, April 30, 2018 2017 Intangible assets with indefinite lives: Brands and trademarks $ 140,127 $ 135,061 Content and publishing rights 96,082 84,173 $ 236,209 $ 219,234 Net intangible assets with determinable lives: Content and publishing rights $ 449,358 $ 421,597 Customer relationships 165,572 169,116 Brands and trademarks 16,784 17,195 Covenants not to compete 708 957 $ 632,422 $ 608,865 Total $ 868,631 $ 828,099 </t>
  </si>
  <si>
    <t>Income Taxes (Tables)</t>
  </si>
  <si>
    <t>Summary of Effective Income Tax Rate</t>
  </si>
  <si>
    <t>The following table summarizes the effective tax rate for the three and nine months ended January 31, 2018 and 2017: Three Months Ended January 31, Nine Months Ended January 31, 2018 2017 2018 2017 Effective Tax Rate as Reported (18.1 )% 3.2 % 4.0 % 49.5 % Estimated net impact in fiscal 2018 of non-recurring items from Tax Act 42.9 % - 17.4 % - Impact of unfavorable German court decision in fiscal 2017 - - - (35.8 )% Impact of reduction in U.K. statutory rate on deferred tax balances in fiscal 2017 - - - 4.4 % Effective Tax Rate excluding the impact of non-recurring items from the Tax Act in fiscal 2018 and the unfavorable German court decision and UK tax rate reduction in fiscal 2017 24.8 % 3.2 % 21.4 % 18.1 %</t>
  </si>
  <si>
    <t>Retirement Plans (Tables)</t>
  </si>
  <si>
    <t>Components of Net Periodic Pension (Income) Expense for Defined Benefit Plans</t>
  </si>
  <si>
    <t xml:space="preserve">The components of net pension (income) expense for the Company’s global defined benefit plans were as follows: Three Months Ended January 31, Nine Months Ended January 31, 2018 2017 2018 2017 Service cost $ 243 $ 241 $ 715 $ 744 Interest cost 6,407 6,565 19,005 20,269 Expected return on plan assets (9,924 ) (8,588 ) (29,363 ) (26,619 ) Net amortization of prior service cost (24 ) (26 ) (72 ) (75 ) Recognized net actuarial loss 1,536 1,268 4,550 3,900 Pension plan actuarial loss - - 21 8,842 Net pension (income) expense $ (1,762 ) $ (540 ) $ (5,144 ) $ 7,061 </t>
  </si>
  <si>
    <t>Recent Accounting Standards (Details) - USD ($) shares in Thousands, $ in Thousands</t>
  </si>
  <si>
    <t>New Accounting Pronouncements or Change in Accounting Principle [Line Items]</t>
  </si>
  <si>
    <t>Increase in diluted shares outstanding (in shares)</t>
  </si>
  <si>
    <t>Excess tax benefits recorded in operating activities</t>
  </si>
  <si>
    <t>Excess tax benefits recorded in financing activities</t>
  </si>
  <si>
    <t>Accounting Standards Update 2015-17 [Member] | Prepaid and Other Current Assets [Member]</t>
  </si>
  <si>
    <t>Deferred tax assets, current</t>
  </si>
  <si>
    <t>Accounting Standards Update 2016-09 [Member]</t>
  </si>
  <si>
    <t>Excess income tax benefits from stock-based compensation</t>
  </si>
  <si>
    <t>Accounting Standards Update 2016-09 [Member] | Maximum [Member]</t>
  </si>
  <si>
    <t>Accounting Standards Update 2017-07 Member]</t>
  </si>
  <si>
    <t>Net benefit costs expected to be reclassified from operating income to a line item below operating income</t>
  </si>
  <si>
    <t>Stock-Based Compensation (Details) - USD ($) $ / shares in Units, shares in Thousands, $ in Millions</t>
  </si>
  <si>
    <t>Share-based Compensation Arrangement by Share-based Payment Award [Line Items]</t>
  </si>
  <si>
    <t>Share-based compensation (benefit) expense</t>
  </si>
  <si>
    <t>Restricted Stock [Member]</t>
  </si>
  <si>
    <t>Restricted stock data for awards granted by the Company [Abstract]</t>
  </si>
  <si>
    <t>Awards granted (in shares)</t>
  </si>
  <si>
    <t>Weighted average fair value of grant (in dollars per share)</t>
  </si>
  <si>
    <t>Performance-based Restricted Stock Awards [Member]</t>
  </si>
  <si>
    <t>Period for achievement of performance-based targets</t>
  </si>
  <si>
    <t>3 years</t>
  </si>
  <si>
    <t>Stock-Based Compensation, President and CEO New Hire Equity Awards (Details) $ / shares in Units, $ in Millions</t>
  </si>
  <si>
    <t>Jan. 31, 2018USD ($)Installment$ / sharesshares</t>
  </si>
  <si>
    <t>ELTIP [Member]</t>
  </si>
  <si>
    <t>Targeted long-term incentive as percentage of base salary</t>
  </si>
  <si>
    <t>300.00%</t>
  </si>
  <si>
    <t>Targeted long-term incentive value | $</t>
  </si>
  <si>
    <t>ELTIP [Member] | Performance Share Units [Member]</t>
  </si>
  <si>
    <t>Percentage of targeted long-term incentive value</t>
  </si>
  <si>
    <t>60.00%</t>
  </si>
  <si>
    <t>Grant date fair value (in dollars per share) | $ / shares</t>
  </si>
  <si>
    <t>Awards granted (in shares) | shares</t>
  </si>
  <si>
    <t>ELTIP [Member] | Restricted Share Units [Member]</t>
  </si>
  <si>
    <t>40.00%</t>
  </si>
  <si>
    <t>ELTIP [Member] | Restricted Share Units [Member] | Vesting on April 30, 2018 [Member]</t>
  </si>
  <si>
    <t>Awards vesting percentage</t>
  </si>
  <si>
    <t>25.00%</t>
  </si>
  <si>
    <t>ELTIP [Member] | Restricted Share Units [Member] | Vesting on April 30, 2019 [Member]</t>
  </si>
  <si>
    <t>ELTIP [Member] | Restricted Share Units [Member] | Vesting on April 30, 2020 [Member]</t>
  </si>
  <si>
    <t>ELTIP [Member] | Restricted Share Units [Member] | Vesting on April 30, 2021 [Member]</t>
  </si>
  <si>
    <t>Sign-On Grant [Member] | Restricted Share Units [Member]</t>
  </si>
  <si>
    <t>Grant value | $</t>
  </si>
  <si>
    <t>Number of equal installments | Installment</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Accumulated Other Comprehensive Loss [Member]</t>
  </si>
  <si>
    <t>Foreign Currency Translation [Member]</t>
  </si>
  <si>
    <t>Unamortized Retirement Costs [Member]</t>
  </si>
  <si>
    <t>Interest Rate Swaps [Member]</t>
  </si>
  <si>
    <t>Accumulated Other Comprehensive Loss, Reclassification out of Accumulated Other Comprehensive Loss (Details) - USD ($) $ in Thousands</t>
  </si>
  <si>
    <t>Reclassification Adjustment out of Accumulated Other Comprehensive Income [Line Items]</t>
  </si>
  <si>
    <t>Unamortized Retirement Costs [Member] | Reclassification out of Accumulated Other Comprehensive Income [Member]</t>
  </si>
  <si>
    <t>Reconciliation of Weighted Average Shares Outstanding and Share Repurchases (Details) - $ / shares</t>
  </si>
  <si>
    <t>Weighted average shares outstanding (in shares)</t>
  </si>
  <si>
    <t>Less: Unvested restricted shares (in shares)</t>
  </si>
  <si>
    <t>Shares used for basic earnings per share (in shares)</t>
  </si>
  <si>
    <t>Dilutive effect of stock options and other stock awards (in shares)</t>
  </si>
  <si>
    <t>Shares used for diluted earnings per share (in shares)</t>
  </si>
  <si>
    <t>Shares repurchased (in shares)</t>
  </si>
  <si>
    <t>Average purchase price (in dollars per share)</t>
  </si>
  <si>
    <t>Antidilutive Securities Excluded from Computation of Earnings Per Share [Line Items]</t>
  </si>
  <si>
    <t>Anti-dilutive shares excluded from diluted EPS calculation (in shares)</t>
  </si>
  <si>
    <t>Restricted Stock [Member] | Maximum [Member]</t>
  </si>
  <si>
    <t>Stock Options [Member]</t>
  </si>
  <si>
    <t>Stock Options [Member] | Class A Common [Member]</t>
  </si>
  <si>
    <t>Acquisitions (Details) - USD ($) $ in Thousands</t>
  </si>
  <si>
    <t>Sep. 30, 2016</t>
  </si>
  <si>
    <t>Business Acquisition [Line Items]</t>
  </si>
  <si>
    <t>Cash paid for acquisition, net of cash acquired</t>
  </si>
  <si>
    <t>Operating income (loss)</t>
  </si>
  <si>
    <t>Atypon Systems Inc [Member]</t>
  </si>
  <si>
    <t>Restructuring Charges (Details) - USD ($) $ in Thousands</t>
  </si>
  <si>
    <t>69 Months Ended</t>
  </si>
  <si>
    <t>Restructuring Cost and Reserve [Line Items]</t>
  </si>
  <si>
    <t>Restructuring charges (credits)</t>
  </si>
  <si>
    <t>Restructuring and Reinvestment Program [Member]</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Shared Services [Member] | Restructuring and Reinvestment Program [Member]</t>
  </si>
  <si>
    <t>Restructuring Charges, Activity for Restructuring and Reinvestment Program Liability (Details) - USD ($) $ in Thousands</t>
  </si>
  <si>
    <t>Activity for Restructuring and Reinvestment Program liability [Roll Forward]</t>
  </si>
  <si>
    <t>Payments</t>
  </si>
  <si>
    <t>Restructuring liability, beginning of period</t>
  </si>
  <si>
    <t>Foreign translation &amp; reclassifications</t>
  </si>
  <si>
    <t>Restructuring liability, end of period</t>
  </si>
  <si>
    <t>Restructuring and Reinvestment Program [Member] | Other Activities [Member] | Other Accrued Liabilities [Member]</t>
  </si>
  <si>
    <t>Restructuring and Reinvestment Program [Member] | Other Activities [Member] | Other Long-Term Liabilities [Member]</t>
  </si>
  <si>
    <t>Segment Information (Details) - USD ($) $ in Thousands</t>
  </si>
  <si>
    <t>Segment Reporting Information [Line Items]</t>
  </si>
  <si>
    <t>Contribution to profit (loss)</t>
  </si>
  <si>
    <t>Operating income</t>
  </si>
  <si>
    <t>Operating Segments [Member] | Research [Member]</t>
  </si>
  <si>
    <t>Operating Segments [Member] | Publishing [Member]</t>
  </si>
  <si>
    <t>Operating Segments [Member] | Solutions [Member]</t>
  </si>
  <si>
    <t>Corporate [Member]</t>
  </si>
  <si>
    <t>Inventories (Details) - USD ($) $ in Thousands</t>
  </si>
  <si>
    <t>Finished goods</t>
  </si>
  <si>
    <t>Work-in-process</t>
  </si>
  <si>
    <t>Paper and other materials</t>
  </si>
  <si>
    <t>Gross inventory</t>
  </si>
  <si>
    <t>Inventory value of estimated sales returns</t>
  </si>
  <si>
    <t>LIFO reserve</t>
  </si>
  <si>
    <t>Total inventories</t>
  </si>
  <si>
    <t>Goodwill and Intangible Assets, Goodwill (Details) $ in Thousands</t>
  </si>
  <si>
    <t>Jan. 31, 2018USD ($)</t>
  </si>
  <si>
    <t>Goodwill [Roll Forward]</t>
  </si>
  <si>
    <t>Beginning balance</t>
  </si>
  <si>
    <t>Foreign translation adjustment</t>
  </si>
  <si>
    <t>Ending balance</t>
  </si>
  <si>
    <t>Research [Member]</t>
  </si>
  <si>
    <t>% by which estimated fair value exceeds carrying value</t>
  </si>
  <si>
    <t>504.90%</t>
  </si>
  <si>
    <t>Publishing [Member]</t>
  </si>
  <si>
    <t>151.30%</t>
  </si>
  <si>
    <t>Solutions [Member]</t>
  </si>
  <si>
    <t>34.00%</t>
  </si>
  <si>
    <t>Goodwill and Intangible Assets, Intangible Assets (Details) - USD ($) $ in Thousands</t>
  </si>
  <si>
    <t>Jul. 31, 2017</t>
  </si>
  <si>
    <t>Indefinite-lived Intangible Assets [Line Items]</t>
  </si>
  <si>
    <t>Intangible assets with indefinite lives</t>
  </si>
  <si>
    <t>Finite-Lived Intangible Assets [Line Items]</t>
  </si>
  <si>
    <t>Net intangible assets with determinable lives</t>
  </si>
  <si>
    <t>Total</t>
  </si>
  <si>
    <t>Brands and Trademarks [Member]</t>
  </si>
  <si>
    <t>Content and Publishing Rights [Member]</t>
  </si>
  <si>
    <t>Customer Relationships [Member]</t>
  </si>
  <si>
    <t>Covenants Not to Compete [Member]</t>
  </si>
  <si>
    <t>Brands [Member]</t>
  </si>
  <si>
    <t>Impairment of intangible assets</t>
  </si>
  <si>
    <t>Estimated useful life</t>
  </si>
  <si>
    <t>5 years</t>
  </si>
  <si>
    <t>Income Taxes (Details) - USD ($) $ / shares in Units, $ in Millions</t>
  </si>
  <si>
    <t>1 Months Ended</t>
  </si>
  <si>
    <t>8 Months Ended</t>
  </si>
  <si>
    <t>12 Months Ended</t>
  </si>
  <si>
    <t>Apr. 30, 2020</t>
  </si>
  <si>
    <t>Dec. 31, 2018</t>
  </si>
  <si>
    <t>Dec. 31, 2017</t>
  </si>
  <si>
    <t>Apr. 30, 2018</t>
  </si>
  <si>
    <t>Effective income tax rate [Abstract]</t>
  </si>
  <si>
    <t>Effective Tax Rate as Reported</t>
  </si>
  <si>
    <t>(18.10%)</t>
  </si>
  <si>
    <t>3.20%</t>
  </si>
  <si>
    <t>4.00%</t>
  </si>
  <si>
    <t>49.50%</t>
  </si>
  <si>
    <t>Estimated net impact in fiscal 2018 of non-recurring items from Tax Act</t>
  </si>
  <si>
    <t>42.90%</t>
  </si>
  <si>
    <t>0.00%</t>
  </si>
  <si>
    <t>17.40%</t>
  </si>
  <si>
    <t>Impact of unfavorable German court decision in fiscal 2017</t>
  </si>
  <si>
    <t>(0.00%)</t>
  </si>
  <si>
    <t>(35.80%)</t>
  </si>
  <si>
    <t>Impact of reduction in U.K. statutory rate on deferred tax balances in fiscal 2017</t>
  </si>
  <si>
    <t>4.40%</t>
  </si>
  <si>
    <t>Effective Tax Rate excluding the impact of non-recurring items from the Tax Act in fiscal 2018 and the unfavorable German court decision and UK tax rate reduction in fiscal 2017</t>
  </si>
  <si>
    <t>24.80%</t>
  </si>
  <si>
    <t>21.40%</t>
  </si>
  <si>
    <t>18.10%</t>
  </si>
  <si>
    <t>Income Tax Disclosure [Line Items]</t>
  </si>
  <si>
    <t>Reduction in income tax expense resulting from estimated non-recurring items in the Tax Act</t>
  </si>
  <si>
    <t>Reduction in income tax expense resulting from estimated non-recurring items in the Tax Act (in dollars per share)</t>
  </si>
  <si>
    <t>Federal statutory tax rate</t>
  </si>
  <si>
    <t>35.00%</t>
  </si>
  <si>
    <t>Tax benefit related to re-measurement of net deferred tax liability</t>
  </si>
  <si>
    <t>Repatriation tax rate on foreign earnings held in cash equivalents and certain net assets</t>
  </si>
  <si>
    <t>15.50%</t>
  </si>
  <si>
    <t>Repatriation tax rate on foreign earnings held in other assets</t>
  </si>
  <si>
    <t>8.00%</t>
  </si>
  <si>
    <t>Provisional tax expense related to mandatory deemed repatriation tax on foreign earnings</t>
  </si>
  <si>
    <t>Plan [Member]</t>
  </si>
  <si>
    <t>21.00%</t>
  </si>
  <si>
    <t>30.40%</t>
  </si>
  <si>
    <t>U.K. [Member]</t>
  </si>
  <si>
    <t>Foreign statutory tax rate in 2020</t>
  </si>
  <si>
    <t>18.00%</t>
  </si>
  <si>
    <t>U.K. [Member] | Plan [Member]</t>
  </si>
  <si>
    <t>17.00%</t>
  </si>
  <si>
    <t>State [Member]</t>
  </si>
  <si>
    <t>Accrued provisional tax liability</t>
  </si>
  <si>
    <t>Retirement Plans (Details) - USD ($) $ in Thousands</t>
  </si>
  <si>
    <t>Defined benefit plans, net periodic benefit cost [Abstract]</t>
  </si>
  <si>
    <t>Service cost</t>
  </si>
  <si>
    <t>Interest cost</t>
  </si>
  <si>
    <t>Expected return on plan assets</t>
  </si>
  <si>
    <t>Net amortization of prior service cost</t>
  </si>
  <si>
    <t>Recognized net actuarial loss</t>
  </si>
  <si>
    <t>Pension plan actuarial loss</t>
  </si>
  <si>
    <t>Net pension (income) expense</t>
  </si>
  <si>
    <t>Employer defined benefit pension plan contributions</t>
  </si>
  <si>
    <t>Contributions for employer defined contribution plans</t>
  </si>
  <si>
    <t>Derivative Instruments and Hedging Activities (Details) - USD ($) $ in Millions</t>
  </si>
  <si>
    <t>Derivative [Line Items]</t>
  </si>
  <si>
    <t>Variable rate loans outstanding</t>
  </si>
  <si>
    <t>Interest Rate Swaps [Member] | Designated as Hedging Instrument [Member] | Cash Flow Hedging [Member] | Interest Expense [Member]</t>
  </si>
  <si>
    <t>Net gain (losses) reclassified from Accumulated Other Comprehensive Loss</t>
  </si>
  <si>
    <t>Interest Rate Swaps [Member] | Recurring [Member] | Level 2 [Member] | Designated as Hedging Instrument [Member] | Cash Flow Hedging [Member]</t>
  </si>
  <si>
    <t>Assets fair value of derivative instrument</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variable rate</t>
  </si>
  <si>
    <t>1 month</t>
  </si>
  <si>
    <t>Term of derivative instrument</t>
  </si>
  <si>
    <t>Expiration date</t>
  </si>
  <si>
    <t>May 15,
		2019</t>
  </si>
  <si>
    <t>Notional amount of derivative liability</t>
  </si>
  <si>
    <t>Forward Exchange Contracts [Member] | Not Designated as Hedging Instrument [Member] | Foreign Exchange Transaction Gains (Losses) [Member]</t>
  </si>
  <si>
    <t>Gain (loss) on fair value of derivative instruments</t>
  </si>
  <si>
    <t>Forward Exchange Contracts [Member] | Recurring [Member] | Level 2 [Member] | Not Designated as Hedging Instrument [Member] | Prepaid and Other Current Assets [Member]</t>
  </si>
  <si>
    <t>Gain recognized on derivative instru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8259778</v>
      </c>
    </row>
    <row r="19" spans="1:3">
      <c r="A19" s="4" t="s">
        <v>28</v>
      </c>
    </row>
    <row r="20" spans="1:3">
      <c r="A20" s="3" t="s">
        <v>4</v>
      </c>
    </row>
    <row r="21" spans="1:3">
      <c r="A21" s="4" t="s">
        <v>27</v>
      </c>
      <c r="C21" s="5" t="n">
        <v>9156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217</v>
      </c>
      <c r="C3" s="7" t="n">
        <v>58516</v>
      </c>
    </row>
    <row r="4" spans="1:3">
      <c r="A4" s="4" t="s">
        <v>33</v>
      </c>
      <c r="B4" s="5" t="n">
        <v>239637</v>
      </c>
      <c r="C4" s="5" t="n">
        <v>188679</v>
      </c>
    </row>
    <row r="5" spans="1:3">
      <c r="A5" s="4" t="s">
        <v>34</v>
      </c>
      <c r="B5" s="5" t="n">
        <v>43800</v>
      </c>
      <c r="C5" s="5" t="n">
        <v>47852</v>
      </c>
    </row>
    <row r="6" spans="1:3">
      <c r="A6" s="4" t="s">
        <v>35</v>
      </c>
      <c r="B6" s="5" t="n">
        <v>64001</v>
      </c>
      <c r="C6" s="5" t="n">
        <v>64688</v>
      </c>
    </row>
    <row r="7" spans="1:3">
      <c r="A7" s="4" t="s">
        <v>36</v>
      </c>
      <c r="B7" s="5" t="n">
        <v>475655</v>
      </c>
      <c r="C7" s="5" t="n">
        <v>359735</v>
      </c>
    </row>
    <row r="8" spans="1:3">
      <c r="A8" s="4" t="s">
        <v>37</v>
      </c>
      <c r="B8" s="5" t="n">
        <v>85028</v>
      </c>
      <c r="C8" s="5" t="n">
        <v>80385</v>
      </c>
    </row>
    <row r="9" spans="1:3">
      <c r="A9" s="4" t="s">
        <v>38</v>
      </c>
      <c r="B9" s="5" t="n">
        <v>37177</v>
      </c>
      <c r="C9" s="5" t="n">
        <v>28320</v>
      </c>
    </row>
    <row r="10" spans="1:3">
      <c r="A10" s="4" t="s">
        <v>39</v>
      </c>
      <c r="B10" s="5" t="n">
        <v>273634</v>
      </c>
      <c r="C10" s="5" t="n">
        <v>243058</v>
      </c>
    </row>
    <row r="11" spans="1:3">
      <c r="A11" s="4" t="s">
        <v>40</v>
      </c>
      <c r="B11" s="5" t="n">
        <v>868631</v>
      </c>
      <c r="C11" s="5" t="n">
        <v>828099</v>
      </c>
    </row>
    <row r="12" spans="1:3">
      <c r="A12" s="4" t="s">
        <v>41</v>
      </c>
      <c r="B12" s="5" t="n">
        <v>1028395</v>
      </c>
      <c r="C12" s="5" t="n">
        <v>982101</v>
      </c>
    </row>
    <row r="13" spans="1:3">
      <c r="A13" s="4" t="s">
        <v>42</v>
      </c>
      <c r="B13" s="5" t="n">
        <v>90325</v>
      </c>
      <c r="C13" s="5" t="n">
        <v>84519</v>
      </c>
    </row>
    <row r="14" spans="1:3">
      <c r="A14" s="4" t="s">
        <v>43</v>
      </c>
      <c r="B14" s="5" t="n">
        <v>2858845</v>
      </c>
      <c r="C14" s="5" t="n">
        <v>2606217</v>
      </c>
    </row>
    <row r="15" spans="1:3">
      <c r="A15" s="3" t="s">
        <v>44</v>
      </c>
    </row>
    <row r="16" spans="1:3">
      <c r="A16" s="4" t="s">
        <v>45</v>
      </c>
      <c r="B16" s="5" t="n">
        <v>204606</v>
      </c>
      <c r="C16" s="5" t="n">
        <v>139206</v>
      </c>
    </row>
    <row r="17" spans="1:3">
      <c r="A17" s="4" t="s">
        <v>46</v>
      </c>
      <c r="B17" s="5" t="n">
        <v>409011</v>
      </c>
      <c r="C17" s="5" t="n">
        <v>436235</v>
      </c>
    </row>
    <row r="18" spans="1:3">
      <c r="A18" s="4" t="s">
        <v>47</v>
      </c>
      <c r="B18" s="5" t="n">
        <v>99317</v>
      </c>
      <c r="C18" s="5" t="n">
        <v>98185</v>
      </c>
    </row>
    <row r="19" spans="1:3">
      <c r="A19" s="4" t="s">
        <v>48</v>
      </c>
      <c r="B19" s="5" t="n">
        <v>18726</v>
      </c>
      <c r="C19" s="5" t="n">
        <v>22222</v>
      </c>
    </row>
    <row r="20" spans="1:3">
      <c r="A20" s="4" t="s">
        <v>49</v>
      </c>
      <c r="B20" s="5" t="n">
        <v>5875</v>
      </c>
      <c r="C20" s="5" t="n">
        <v>5776</v>
      </c>
    </row>
    <row r="21" spans="1:3">
      <c r="A21" s="4" t="s">
        <v>50</v>
      </c>
      <c r="B21" s="5" t="n">
        <v>95479</v>
      </c>
      <c r="C21" s="5" t="n">
        <v>86232</v>
      </c>
    </row>
    <row r="22" spans="1:3">
      <c r="A22" s="4" t="s">
        <v>51</v>
      </c>
      <c r="B22" s="5" t="n">
        <v>833014</v>
      </c>
      <c r="C22" s="5" t="n">
        <v>787856</v>
      </c>
    </row>
    <row r="23" spans="1:3">
      <c r="A23" s="4" t="s">
        <v>52</v>
      </c>
      <c r="B23" s="5" t="n">
        <v>428200</v>
      </c>
      <c r="C23" s="5" t="n">
        <v>365000</v>
      </c>
    </row>
    <row r="24" spans="1:3">
      <c r="A24" s="4" t="s">
        <v>53</v>
      </c>
      <c r="B24" s="5" t="n">
        <v>210639</v>
      </c>
      <c r="C24" s="5" t="n">
        <v>214597</v>
      </c>
    </row>
    <row r="25" spans="1:3">
      <c r="A25" s="4" t="s">
        <v>54</v>
      </c>
      <c r="B25" s="5" t="n">
        <v>140395</v>
      </c>
      <c r="C25" s="5" t="n">
        <v>160491</v>
      </c>
    </row>
    <row r="26" spans="1:3">
      <c r="A26" s="4" t="s">
        <v>55</v>
      </c>
      <c r="B26" s="5" t="n">
        <v>78271</v>
      </c>
      <c r="C26" s="5" t="n">
        <v>75136</v>
      </c>
    </row>
    <row r="27" spans="1:3">
      <c r="A27" s="4" t="s">
        <v>56</v>
      </c>
      <c r="B27" s="5" t="n">
        <v>1690519</v>
      </c>
      <c r="C27" s="5" t="n">
        <v>1603080</v>
      </c>
    </row>
    <row r="28" spans="1:3">
      <c r="A28" s="3" t="s">
        <v>57</v>
      </c>
    </row>
    <row r="29" spans="1:3">
      <c r="A29" s="4" t="s">
        <v>58</v>
      </c>
      <c r="B29" s="5" t="n">
        <v>405967</v>
      </c>
      <c r="C29" s="5" t="n">
        <v>387896</v>
      </c>
    </row>
    <row r="30" spans="1:3">
      <c r="A30" s="4" t="s">
        <v>59</v>
      </c>
      <c r="B30" s="5" t="n">
        <v>1798446</v>
      </c>
      <c r="C30" s="5" t="n">
        <v>1715423</v>
      </c>
    </row>
    <row r="31" spans="1:3">
      <c r="A31" s="4" t="s">
        <v>60</v>
      </c>
      <c r="B31" s="5" t="n">
        <v>-433178</v>
      </c>
      <c r="C31" s="5" t="n">
        <v>-507287</v>
      </c>
    </row>
    <row r="32" spans="1:3">
      <c r="A32" s="4" t="s">
        <v>61</v>
      </c>
      <c r="B32" s="5" t="n">
        <v>-686091</v>
      </c>
      <c r="C32" s="5" t="n">
        <v>-676077</v>
      </c>
    </row>
    <row r="33" spans="1:3">
      <c r="A33" s="4" t="s">
        <v>62</v>
      </c>
      <c r="B33" s="5" t="n">
        <v>1168326</v>
      </c>
      <c r="C33" s="5" t="n">
        <v>1003137</v>
      </c>
    </row>
    <row r="34" spans="1:3">
      <c r="A34" s="4" t="s">
        <v>63</v>
      </c>
      <c r="B34" s="5" t="n">
        <v>2858845</v>
      </c>
      <c r="C34" s="5" t="n">
        <v>2606217</v>
      </c>
    </row>
    <row r="35" spans="1:3">
      <c r="A35" s="4" t="s">
        <v>64</v>
      </c>
    </row>
    <row r="36" spans="1:3">
      <c r="A36" s="3" t="s">
        <v>57</v>
      </c>
    </row>
    <row r="37" spans="1:3">
      <c r="A37" s="4" t="s">
        <v>65</v>
      </c>
      <c r="B37" s="5" t="n">
        <v>70107</v>
      </c>
      <c r="C37" s="5" t="n">
        <v>70086</v>
      </c>
    </row>
    <row r="38" spans="1:3">
      <c r="A38" s="4" t="s">
        <v>66</v>
      </c>
    </row>
    <row r="39" spans="1:3">
      <c r="A39" s="3" t="s">
        <v>57</v>
      </c>
    </row>
    <row r="40" spans="1:3">
      <c r="A40" s="4" t="s">
        <v>65</v>
      </c>
      <c r="B40" s="7" t="n">
        <v>13075</v>
      </c>
      <c r="C40" s="7" t="n">
        <v>1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51</v>
      </c>
    </row>
    <row r="4" spans="1:2">
      <c r="A4" s="4" t="s">
        <v>150</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72</v>
      </c>
    </row>
    <row r="4" spans="1:2">
      <c r="A4" s="4" t="s">
        <v>171</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4</v>
      </c>
    </row>
    <row r="3" spans="1:3">
      <c r="A3" s="3" t="s">
        <v>57</v>
      </c>
    </row>
    <row r="4" spans="1:3">
      <c r="A4" s="4" t="s">
        <v>68</v>
      </c>
      <c r="B4" s="7" t="n">
        <v>1</v>
      </c>
      <c r="C4" s="7" t="n">
        <v>1</v>
      </c>
    </row>
    <row r="5" spans="1:3">
      <c r="A5" s="4" t="s">
        <v>69</v>
      </c>
      <c r="B5" s="5" t="n">
        <v>180000000</v>
      </c>
      <c r="C5" s="5" t="n">
        <v>180000000</v>
      </c>
    </row>
    <row r="6" spans="1:3">
      <c r="A6" s="4" t="s">
        <v>70</v>
      </c>
      <c r="B6" s="5" t="n">
        <v>70107103</v>
      </c>
      <c r="C6" s="5" t="n">
        <v>70086003</v>
      </c>
    </row>
    <row r="7" spans="1:3">
      <c r="A7" s="4" t="s">
        <v>71</v>
      </c>
      <c r="B7" s="5" t="n">
        <v>21875409</v>
      </c>
      <c r="C7" s="5" t="n">
        <v>22096970</v>
      </c>
    </row>
    <row r="8" spans="1:3">
      <c r="A8" s="4" t="s">
        <v>66</v>
      </c>
    </row>
    <row r="9" spans="1:3">
      <c r="A9" s="3" t="s">
        <v>57</v>
      </c>
    </row>
    <row r="10" spans="1:3">
      <c r="A10" s="4" t="s">
        <v>68</v>
      </c>
      <c r="B10" s="7" t="n">
        <v>1</v>
      </c>
      <c r="C10" s="7" t="n">
        <v>1</v>
      </c>
    </row>
    <row r="11" spans="1:3">
      <c r="A11" s="4" t="s">
        <v>69</v>
      </c>
      <c r="B11" s="5" t="n">
        <v>72000000</v>
      </c>
      <c r="C11" s="5" t="n">
        <v>72000000</v>
      </c>
    </row>
    <row r="12" spans="1:3">
      <c r="A12" s="4" t="s">
        <v>70</v>
      </c>
      <c r="B12" s="5" t="n">
        <v>13074567</v>
      </c>
      <c r="C12" s="5" t="n">
        <v>13095667</v>
      </c>
    </row>
    <row r="13" spans="1:3">
      <c r="A13" s="4" t="s">
        <v>71</v>
      </c>
      <c r="B13" s="5" t="n">
        <v>3917574</v>
      </c>
      <c r="C13" s="5" t="n">
        <v>3917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73</v>
      </c>
      <c r="D1" s="2" t="s">
        <v>1</v>
      </c>
    </row>
    <row r="2" spans="1:6">
      <c r="B2" s="2" t="s">
        <v>2</v>
      </c>
      <c r="C2" s="2" t="s">
        <v>74</v>
      </c>
      <c r="D2" s="2" t="s">
        <v>2</v>
      </c>
      <c r="E2" s="2" t="s">
        <v>74</v>
      </c>
      <c r="F2" s="2" t="s">
        <v>30</v>
      </c>
    </row>
    <row r="3" spans="1:6">
      <c r="A3" s="3" t="s">
        <v>232</v>
      </c>
    </row>
    <row r="4" spans="1:6">
      <c r="A4" s="4" t="s">
        <v>233</v>
      </c>
      <c r="B4" s="5" t="n">
        <v>836</v>
      </c>
      <c r="C4" s="5" t="n">
        <v>788</v>
      </c>
      <c r="D4" s="5" t="n">
        <v>757</v>
      </c>
      <c r="E4" s="5" t="n">
        <v>776</v>
      </c>
    </row>
    <row r="5" spans="1:6">
      <c r="A5" s="4" t="s">
        <v>234</v>
      </c>
      <c r="D5" s="7" t="n">
        <v>0</v>
      </c>
      <c r="E5" s="7" t="n">
        <v>-227</v>
      </c>
    </row>
    <row r="6" spans="1:6">
      <c r="A6" s="4" t="s">
        <v>235</v>
      </c>
      <c r="D6" s="5" t="n">
        <v>0</v>
      </c>
      <c r="E6" s="5" t="n">
        <v>227</v>
      </c>
    </row>
    <row r="7" spans="1:6">
      <c r="A7" s="4" t="s">
        <v>236</v>
      </c>
    </row>
    <row r="8" spans="1:6">
      <c r="A8" s="3" t="s">
        <v>232</v>
      </c>
    </row>
    <row r="9" spans="1:6">
      <c r="A9" s="4" t="s">
        <v>237</v>
      </c>
      <c r="F9" s="7" t="n">
        <v>800</v>
      </c>
    </row>
    <row r="10" spans="1:6">
      <c r="A10" s="4" t="s">
        <v>238</v>
      </c>
    </row>
    <row r="11" spans="1:6">
      <c r="A11" s="3" t="s">
        <v>232</v>
      </c>
    </row>
    <row r="12" spans="1:6">
      <c r="A12" s="4" t="s">
        <v>239</v>
      </c>
      <c r="D12" s="5" t="n">
        <v>600</v>
      </c>
    </row>
    <row r="13" spans="1:6">
      <c r="A13" s="4" t="s">
        <v>234</v>
      </c>
      <c r="D13" s="7" t="n">
        <v>0</v>
      </c>
    </row>
    <row r="14" spans="1:6">
      <c r="A14" s="4" t="s">
        <v>235</v>
      </c>
      <c r="E14" s="5" t="n">
        <v>200</v>
      </c>
    </row>
    <row r="15" spans="1:6">
      <c r="A15" s="4" t="s">
        <v>240</v>
      </c>
    </row>
    <row r="16" spans="1:6">
      <c r="A16" s="3" t="s">
        <v>232</v>
      </c>
    </row>
    <row r="17" spans="1:6">
      <c r="A17" s="4" t="s">
        <v>233</v>
      </c>
      <c r="D17" s="5" t="n">
        <v>100</v>
      </c>
    </row>
    <row r="18" spans="1:6">
      <c r="A18" s="4" t="s">
        <v>241</v>
      </c>
    </row>
    <row r="19" spans="1:6">
      <c r="A19" s="3" t="s">
        <v>232</v>
      </c>
    </row>
    <row r="20" spans="1:6">
      <c r="A20" s="4" t="s">
        <v>242</v>
      </c>
      <c r="B20" s="7" t="n">
        <v>2100</v>
      </c>
      <c r="C20" s="7" t="n">
        <v>800</v>
      </c>
      <c r="D20" s="7" t="n">
        <v>5900</v>
      </c>
      <c r="E20" s="7" t="n">
        <v>2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3</v>
      </c>
      <c r="D1" s="2" t="s">
        <v>1</v>
      </c>
    </row>
    <row r="2" spans="1:5">
      <c r="B2" s="2" t="s">
        <v>2</v>
      </c>
      <c r="C2" s="2" t="s">
        <v>74</v>
      </c>
      <c r="D2" s="2" t="s">
        <v>2</v>
      </c>
      <c r="E2" s="2" t="s">
        <v>74</v>
      </c>
    </row>
    <row r="3" spans="1:5">
      <c r="A3" s="3" t="s">
        <v>244</v>
      </c>
    </row>
    <row r="4" spans="1:5">
      <c r="A4" s="4" t="s">
        <v>245</v>
      </c>
      <c r="B4" s="7" t="n">
        <v>4</v>
      </c>
      <c r="C4" s="9" t="n">
        <v>5.3</v>
      </c>
      <c r="D4" s="9" t="n">
        <v>6.5</v>
      </c>
      <c r="E4" s="9" t="n">
        <v>10.2</v>
      </c>
    </row>
    <row r="5" spans="1:5">
      <c r="A5" s="4" t="s">
        <v>246</v>
      </c>
    </row>
    <row r="6" spans="1:5">
      <c r="A6" s="3" t="s">
        <v>247</v>
      </c>
    </row>
    <row r="7" spans="1:5">
      <c r="A7" s="4" t="s">
        <v>248</v>
      </c>
      <c r="D7" s="5" t="n">
        <v>528</v>
      </c>
      <c r="E7" s="5" t="n">
        <v>509</v>
      </c>
    </row>
    <row r="8" spans="1:5">
      <c r="A8" s="4" t="s">
        <v>249</v>
      </c>
      <c r="B8" s="8" t="n">
        <v>53.27</v>
      </c>
      <c r="C8" s="8" t="n">
        <v>50.56</v>
      </c>
      <c r="D8" s="8" t="n">
        <v>53.27</v>
      </c>
      <c r="E8" s="8" t="n">
        <v>50.56</v>
      </c>
    </row>
    <row r="9" spans="1:5">
      <c r="A9" s="4" t="s">
        <v>250</v>
      </c>
    </row>
    <row r="10" spans="1:5">
      <c r="A10" s="3" t="s">
        <v>244</v>
      </c>
    </row>
    <row r="11" spans="1:5">
      <c r="A11" s="4" t="s">
        <v>251</v>
      </c>
      <c r="D11" s="4" t="s">
        <v>2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8"/>
  </cols>
  <sheetData>
    <row r="1" spans="1:2">
      <c r="A1" s="1" t="s">
        <v>253</v>
      </c>
      <c r="B1" s="2" t="s">
        <v>1</v>
      </c>
    </row>
    <row r="2" spans="1:2">
      <c r="B2" s="2" t="s">
        <v>254</v>
      </c>
    </row>
    <row r="3" spans="1:2">
      <c r="A3" s="4" t="s">
        <v>255</v>
      </c>
    </row>
    <row r="4" spans="1:2">
      <c r="A4" s="3" t="s">
        <v>244</v>
      </c>
    </row>
    <row r="5" spans="1:2">
      <c r="A5" s="4" t="s">
        <v>256</v>
      </c>
      <c r="B5" s="4" t="s">
        <v>257</v>
      </c>
    </row>
    <row r="6" spans="1:2">
      <c r="A6" s="4" t="s">
        <v>258</v>
      </c>
      <c r="B6" s="9" t="n">
        <v>2.7</v>
      </c>
    </row>
    <row r="7" spans="1:2">
      <c r="A7" s="4" t="s">
        <v>259</v>
      </c>
    </row>
    <row r="8" spans="1:2">
      <c r="A8" s="3" t="s">
        <v>244</v>
      </c>
    </row>
    <row r="9" spans="1:2">
      <c r="A9" s="4" t="s">
        <v>260</v>
      </c>
      <c r="B9" s="4" t="s">
        <v>261</v>
      </c>
    </row>
    <row r="10" spans="1:2">
      <c r="A10" s="4" t="s">
        <v>262</v>
      </c>
      <c r="B10" s="8" t="n">
        <v>59.15</v>
      </c>
    </row>
    <row r="11" spans="1:2">
      <c r="A11" s="4" t="s">
        <v>263</v>
      </c>
      <c r="B11" s="5" t="n">
        <v>30916</v>
      </c>
    </row>
    <row r="12" spans="1:2">
      <c r="A12" s="4" t="s">
        <v>264</v>
      </c>
    </row>
    <row r="13" spans="1:2">
      <c r="A13" s="3" t="s">
        <v>244</v>
      </c>
    </row>
    <row r="14" spans="1:2">
      <c r="A14" s="4" t="s">
        <v>260</v>
      </c>
      <c r="B14" s="4" t="s">
        <v>265</v>
      </c>
    </row>
    <row r="15" spans="1:2">
      <c r="A15" s="4" t="s">
        <v>262</v>
      </c>
      <c r="B15" s="8" t="n">
        <v>59.15</v>
      </c>
    </row>
    <row r="16" spans="1:2">
      <c r="A16" s="4" t="s">
        <v>263</v>
      </c>
      <c r="B16" s="5" t="n">
        <v>20611</v>
      </c>
    </row>
    <row r="17" spans="1:2">
      <c r="A17" s="4" t="s">
        <v>266</v>
      </c>
    </row>
    <row r="18" spans="1:2">
      <c r="A18" s="3" t="s">
        <v>244</v>
      </c>
    </row>
    <row r="19" spans="1:2">
      <c r="A19" s="4" t="s">
        <v>267</v>
      </c>
      <c r="B19" s="4" t="s">
        <v>268</v>
      </c>
    </row>
    <row r="20" spans="1:2">
      <c r="A20" s="4" t="s">
        <v>269</v>
      </c>
    </row>
    <row r="21" spans="1:2">
      <c r="A21" s="3" t="s">
        <v>244</v>
      </c>
    </row>
    <row r="22" spans="1:2">
      <c r="A22" s="4" t="s">
        <v>267</v>
      </c>
      <c r="B22" s="4" t="s">
        <v>268</v>
      </c>
    </row>
    <row r="23" spans="1:2">
      <c r="A23" s="4" t="s">
        <v>270</v>
      </c>
    </row>
    <row r="24" spans="1:2">
      <c r="A24" s="3" t="s">
        <v>244</v>
      </c>
    </row>
    <row r="25" spans="1:2">
      <c r="A25" s="4" t="s">
        <v>267</v>
      </c>
      <c r="B25" s="4" t="s">
        <v>268</v>
      </c>
    </row>
    <row r="26" spans="1:2">
      <c r="A26" s="4" t="s">
        <v>271</v>
      </c>
    </row>
    <row r="27" spans="1:2">
      <c r="A27" s="3" t="s">
        <v>244</v>
      </c>
    </row>
    <row r="28" spans="1:2">
      <c r="A28" s="4" t="s">
        <v>267</v>
      </c>
      <c r="B28" s="4" t="s">
        <v>268</v>
      </c>
    </row>
    <row r="29" spans="1:2">
      <c r="A29" s="4" t="s">
        <v>272</v>
      </c>
    </row>
    <row r="30" spans="1:2">
      <c r="A30" s="3" t="s">
        <v>244</v>
      </c>
    </row>
    <row r="31" spans="1:2">
      <c r="A31" s="4" t="s">
        <v>262</v>
      </c>
      <c r="B31" s="8" t="n">
        <v>59.15</v>
      </c>
    </row>
    <row r="32" spans="1:2">
      <c r="A32" s="4" t="s">
        <v>263</v>
      </c>
      <c r="B32" s="5" t="n">
        <v>67625</v>
      </c>
    </row>
    <row r="33" spans="1:2">
      <c r="A33" s="4" t="s">
        <v>273</v>
      </c>
      <c r="B33" s="7" t="n">
        <v>4</v>
      </c>
    </row>
    <row r="34" spans="1:2">
      <c r="A34" s="4" t="s">
        <v>274</v>
      </c>
      <c r="B3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5</v>
      </c>
      <c r="B1" s="2" t="s">
        <v>73</v>
      </c>
      <c r="D1" s="2" t="s">
        <v>1</v>
      </c>
    </row>
    <row r="2" spans="1:5">
      <c r="B2" s="2" t="s">
        <v>2</v>
      </c>
      <c r="C2" s="2" t="s">
        <v>74</v>
      </c>
      <c r="D2" s="2" t="s">
        <v>2</v>
      </c>
      <c r="E2" s="2" t="s">
        <v>74</v>
      </c>
    </row>
    <row r="3" spans="1:5">
      <c r="A3" s="3" t="s">
        <v>276</v>
      </c>
    </row>
    <row r="4" spans="1:5">
      <c r="A4" s="4" t="s">
        <v>277</v>
      </c>
      <c r="D4" s="7" t="n">
        <v>1003137</v>
      </c>
    </row>
    <row r="5" spans="1:5">
      <c r="A5" s="4" t="s">
        <v>278</v>
      </c>
      <c r="B5" s="7" t="n">
        <v>42224</v>
      </c>
      <c r="C5" s="7" t="n">
        <v>7464</v>
      </c>
      <c r="D5" s="5" t="n">
        <v>70381</v>
      </c>
      <c r="E5" s="7" t="n">
        <v>-37409</v>
      </c>
    </row>
    <row r="6" spans="1:5">
      <c r="A6" s="4" t="s">
        <v>279</v>
      </c>
      <c r="B6" s="5" t="n">
        <v>1324</v>
      </c>
      <c r="C6" s="5" t="n">
        <v>768</v>
      </c>
      <c r="D6" s="5" t="n">
        <v>3728</v>
      </c>
      <c r="E6" s="5" t="n">
        <v>6678</v>
      </c>
    </row>
    <row r="7" spans="1:5">
      <c r="A7" s="4" t="s">
        <v>105</v>
      </c>
      <c r="B7" s="5" t="n">
        <v>43548</v>
      </c>
      <c r="C7" s="5" t="n">
        <v>8232</v>
      </c>
      <c r="D7" s="5" t="n">
        <v>74109</v>
      </c>
      <c r="E7" s="5" t="n">
        <v>-30731</v>
      </c>
    </row>
    <row r="8" spans="1:5">
      <c r="A8" s="4" t="s">
        <v>277</v>
      </c>
      <c r="B8" s="5" t="n">
        <v>1168326</v>
      </c>
      <c r="D8" s="5" t="n">
        <v>1168326</v>
      </c>
    </row>
    <row r="9" spans="1:5">
      <c r="A9" s="4" t="s">
        <v>280</v>
      </c>
    </row>
    <row r="10" spans="1:5">
      <c r="A10" s="3" t="s">
        <v>276</v>
      </c>
    </row>
    <row r="11" spans="1:5">
      <c r="A11" s="4" t="s">
        <v>277</v>
      </c>
      <c r="B11" s="5" t="n">
        <v>-476726</v>
      </c>
      <c r="C11" s="5" t="n">
        <v>-486649</v>
      </c>
      <c r="D11" s="5" t="n">
        <v>-507287</v>
      </c>
      <c r="E11" s="5" t="n">
        <v>-447686</v>
      </c>
    </row>
    <row r="12" spans="1:5">
      <c r="A12" s="4" t="s">
        <v>277</v>
      </c>
      <c r="B12" s="5" t="n">
        <v>-433178</v>
      </c>
      <c r="C12" s="5" t="n">
        <v>-478417</v>
      </c>
      <c r="D12" s="5" t="n">
        <v>-433178</v>
      </c>
      <c r="E12" s="5" t="n">
        <v>-478417</v>
      </c>
    </row>
    <row r="13" spans="1:5">
      <c r="A13" s="4" t="s">
        <v>281</v>
      </c>
    </row>
    <row r="14" spans="1:5">
      <c r="A14" s="3" t="s">
        <v>276</v>
      </c>
    </row>
    <row r="15" spans="1:5">
      <c r="A15" s="4" t="s">
        <v>277</v>
      </c>
      <c r="B15" s="5" t="n">
        <v>-286171</v>
      </c>
      <c r="C15" s="5" t="n">
        <v>-338384</v>
      </c>
      <c r="D15" s="5" t="n">
        <v>-319212</v>
      </c>
      <c r="E15" s="5" t="n">
        <v>-267920</v>
      </c>
    </row>
    <row r="16" spans="1:5">
      <c r="A16" s="4" t="s">
        <v>278</v>
      </c>
      <c r="B16" s="5" t="n">
        <v>51401</v>
      </c>
      <c r="C16" s="5" t="n">
        <v>7783</v>
      </c>
      <c r="D16" s="5" t="n">
        <v>84442</v>
      </c>
      <c r="E16" s="5" t="n">
        <v>-62681</v>
      </c>
    </row>
    <row r="17" spans="1:5">
      <c r="A17" s="4" t="s">
        <v>279</v>
      </c>
      <c r="B17" s="5" t="n">
        <v>0</v>
      </c>
      <c r="C17" s="5" t="n">
        <v>0</v>
      </c>
      <c r="D17" s="5" t="n">
        <v>0</v>
      </c>
      <c r="E17" s="5" t="n">
        <v>0</v>
      </c>
    </row>
    <row r="18" spans="1:5">
      <c r="A18" s="4" t="s">
        <v>105</v>
      </c>
      <c r="B18" s="5" t="n">
        <v>51401</v>
      </c>
      <c r="C18" s="5" t="n">
        <v>7783</v>
      </c>
      <c r="D18" s="5" t="n">
        <v>84442</v>
      </c>
      <c r="E18" s="5" t="n">
        <v>-62681</v>
      </c>
    </row>
    <row r="19" spans="1:5">
      <c r="A19" s="4" t="s">
        <v>277</v>
      </c>
      <c r="B19" s="5" t="n">
        <v>-234770</v>
      </c>
      <c r="C19" s="5" t="n">
        <v>-330601</v>
      </c>
      <c r="D19" s="5" t="n">
        <v>-234770</v>
      </c>
      <c r="E19" s="5" t="n">
        <v>-330601</v>
      </c>
    </row>
    <row r="20" spans="1:5">
      <c r="A20" s="4" t="s">
        <v>282</v>
      </c>
    </row>
    <row r="21" spans="1:5">
      <c r="A21" s="3" t="s">
        <v>276</v>
      </c>
    </row>
    <row r="22" spans="1:5">
      <c r="A22" s="4" t="s">
        <v>277</v>
      </c>
      <c r="B22" s="5" t="n">
        <v>-193028</v>
      </c>
      <c r="C22" s="5" t="n">
        <v>-148250</v>
      </c>
      <c r="D22" s="5" t="n">
        <v>-190502</v>
      </c>
      <c r="E22" s="5" t="n">
        <v>-179405</v>
      </c>
    </row>
    <row r="23" spans="1:5">
      <c r="A23" s="4" t="s">
        <v>278</v>
      </c>
      <c r="B23" s="5" t="n">
        <v>-9686</v>
      </c>
      <c r="C23" s="5" t="n">
        <v>-2603</v>
      </c>
      <c r="D23" s="5" t="n">
        <v>-14376</v>
      </c>
      <c r="E23" s="5" t="n">
        <v>22891</v>
      </c>
    </row>
    <row r="24" spans="1:5">
      <c r="A24" s="4" t="s">
        <v>279</v>
      </c>
      <c r="B24" s="5" t="n">
        <v>1099</v>
      </c>
      <c r="C24" s="5" t="n">
        <v>838</v>
      </c>
      <c r="D24" s="5" t="n">
        <v>3263</v>
      </c>
      <c r="E24" s="5" t="n">
        <v>6499</v>
      </c>
    </row>
    <row r="25" spans="1:5">
      <c r="A25" s="4" t="s">
        <v>105</v>
      </c>
      <c r="B25" s="5" t="n">
        <v>-8587</v>
      </c>
      <c r="C25" s="5" t="n">
        <v>-1765</v>
      </c>
      <c r="D25" s="5" t="n">
        <v>-11113</v>
      </c>
      <c r="E25" s="5" t="n">
        <v>29390</v>
      </c>
    </row>
    <row r="26" spans="1:5">
      <c r="A26" s="4" t="s">
        <v>277</v>
      </c>
      <c r="B26" s="5" t="n">
        <v>-201615</v>
      </c>
      <c r="C26" s="5" t="n">
        <v>-150015</v>
      </c>
      <c r="D26" s="5" t="n">
        <v>-201615</v>
      </c>
      <c r="E26" s="5" t="n">
        <v>-150015</v>
      </c>
    </row>
    <row r="27" spans="1:5">
      <c r="A27" s="4" t="s">
        <v>283</v>
      </c>
    </row>
    <row r="28" spans="1:5">
      <c r="A28" s="3" t="s">
        <v>276</v>
      </c>
    </row>
    <row r="29" spans="1:5">
      <c r="A29" s="4" t="s">
        <v>277</v>
      </c>
      <c r="B29" s="5" t="n">
        <v>2473</v>
      </c>
      <c r="C29" s="5" t="n">
        <v>-15</v>
      </c>
      <c r="D29" s="5" t="n">
        <v>2427</v>
      </c>
      <c r="E29" s="5" t="n">
        <v>-361</v>
      </c>
    </row>
    <row r="30" spans="1:5">
      <c r="A30" s="4" t="s">
        <v>278</v>
      </c>
      <c r="B30" s="5" t="n">
        <v>509</v>
      </c>
      <c r="C30" s="5" t="n">
        <v>2284</v>
      </c>
      <c r="D30" s="5" t="n">
        <v>315</v>
      </c>
      <c r="E30" s="5" t="n">
        <v>2381</v>
      </c>
    </row>
    <row r="31" spans="1:5">
      <c r="A31" s="4" t="s">
        <v>279</v>
      </c>
      <c r="B31" s="5" t="n">
        <v>225</v>
      </c>
      <c r="C31" s="5" t="n">
        <v>-70</v>
      </c>
      <c r="D31" s="5" t="n">
        <v>465</v>
      </c>
      <c r="E31" s="5" t="n">
        <v>179</v>
      </c>
    </row>
    <row r="32" spans="1:5">
      <c r="A32" s="4" t="s">
        <v>105</v>
      </c>
      <c r="B32" s="5" t="n">
        <v>734</v>
      </c>
      <c r="C32" s="5" t="n">
        <v>2214</v>
      </c>
      <c r="D32" s="5" t="n">
        <v>780</v>
      </c>
      <c r="E32" s="5" t="n">
        <v>2560</v>
      </c>
    </row>
    <row r="33" spans="1:5">
      <c r="A33" s="4" t="s">
        <v>277</v>
      </c>
      <c r="B33" s="7" t="n">
        <v>3207</v>
      </c>
      <c r="C33" s="7" t="n">
        <v>2199</v>
      </c>
      <c r="D33" s="7" t="n">
        <v>3207</v>
      </c>
      <c r="E33" s="7" t="n">
        <v>21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3</v>
      </c>
      <c r="D1" s="2" t="s">
        <v>1</v>
      </c>
    </row>
    <row r="2" spans="1:5">
      <c r="B2" s="2" t="s">
        <v>2</v>
      </c>
      <c r="C2" s="2" t="s">
        <v>74</v>
      </c>
      <c r="D2" s="2" t="s">
        <v>2</v>
      </c>
      <c r="E2" s="2" t="s">
        <v>74</v>
      </c>
    </row>
    <row r="3" spans="1:5">
      <c r="A3" s="3" t="s">
        <v>285</v>
      </c>
    </row>
    <row r="4" spans="1:5">
      <c r="A4" s="4" t="s">
        <v>78</v>
      </c>
      <c r="B4" s="7" t="n">
        <v>248746</v>
      </c>
      <c r="C4" s="7" t="n">
        <v>247278</v>
      </c>
      <c r="D4" s="7" t="n">
        <v>731872</v>
      </c>
      <c r="E4" s="7" t="n">
        <v>729775</v>
      </c>
    </row>
    <row r="5" spans="1:5">
      <c r="A5" s="4" t="s">
        <v>286</v>
      </c>
    </row>
    <row r="6" spans="1:5">
      <c r="A6" s="3" t="s">
        <v>285</v>
      </c>
    </row>
    <row r="7" spans="1:5">
      <c r="A7" s="4" t="s">
        <v>78</v>
      </c>
      <c r="B7" s="7" t="n">
        <v>1500</v>
      </c>
      <c r="C7" s="7" t="n">
        <v>1200</v>
      </c>
      <c r="D7" s="7" t="n">
        <v>4400</v>
      </c>
      <c r="E7" s="7" t="n">
        <v>9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3</v>
      </c>
      <c r="D1" s="2" t="s">
        <v>1</v>
      </c>
    </row>
    <row r="2" spans="1:5">
      <c r="B2" s="2" t="s">
        <v>2</v>
      </c>
      <c r="C2" s="2" t="s">
        <v>74</v>
      </c>
      <c r="D2" s="2" t="s">
        <v>2</v>
      </c>
      <c r="E2" s="2" t="s">
        <v>74</v>
      </c>
    </row>
    <row r="3" spans="1:5">
      <c r="A3" s="3" t="s">
        <v>163</v>
      </c>
    </row>
    <row r="4" spans="1:5">
      <c r="A4" s="4" t="s">
        <v>288</v>
      </c>
      <c r="B4" s="5" t="n">
        <v>57170000</v>
      </c>
      <c r="C4" s="5" t="n">
        <v>57434000</v>
      </c>
      <c r="D4" s="5" t="n">
        <v>57123000</v>
      </c>
      <c r="E4" s="5" t="n">
        <v>57624000</v>
      </c>
    </row>
    <row r="5" spans="1:5">
      <c r="A5" s="4" t="s">
        <v>289</v>
      </c>
      <c r="B5" s="5" t="n">
        <v>-135000</v>
      </c>
      <c r="C5" s="5" t="n">
        <v>-210000</v>
      </c>
      <c r="D5" s="5" t="n">
        <v>-144000</v>
      </c>
      <c r="E5" s="5" t="n">
        <v>-219000</v>
      </c>
    </row>
    <row r="6" spans="1:5">
      <c r="A6" s="4" t="s">
        <v>290</v>
      </c>
      <c r="B6" s="5" t="n">
        <v>57035000</v>
      </c>
      <c r="C6" s="5" t="n">
        <v>57224000</v>
      </c>
      <c r="D6" s="5" t="n">
        <v>56979000</v>
      </c>
      <c r="E6" s="5" t="n">
        <v>57405000</v>
      </c>
    </row>
    <row r="7" spans="1:5">
      <c r="A7" s="4" t="s">
        <v>291</v>
      </c>
      <c r="B7" s="5" t="n">
        <v>836000</v>
      </c>
      <c r="C7" s="5" t="n">
        <v>788000</v>
      </c>
      <c r="D7" s="5" t="n">
        <v>757000</v>
      </c>
      <c r="E7" s="5" t="n">
        <v>776000</v>
      </c>
    </row>
    <row r="8" spans="1:5">
      <c r="A8" s="4" t="s">
        <v>292</v>
      </c>
      <c r="B8" s="5" t="n">
        <v>57871000</v>
      </c>
      <c r="C8" s="5" t="n">
        <v>58012000</v>
      </c>
      <c r="D8" s="5" t="n">
        <v>57736000</v>
      </c>
      <c r="E8" s="5" t="n">
        <v>58181000</v>
      </c>
    </row>
    <row r="9" spans="1:5">
      <c r="A9" s="4" t="s">
        <v>293</v>
      </c>
      <c r="B9" s="5" t="n">
        <v>0</v>
      </c>
      <c r="C9" s="5" t="n">
        <v>300000</v>
      </c>
      <c r="D9" s="5" t="n">
        <v>600000</v>
      </c>
      <c r="E9" s="5" t="n">
        <v>700000</v>
      </c>
    </row>
    <row r="10" spans="1:5">
      <c r="A10" s="4" t="s">
        <v>294</v>
      </c>
      <c r="C10" s="8" t="n">
        <v>55.14</v>
      </c>
      <c r="D10" s="8" t="n">
        <v>53.12</v>
      </c>
      <c r="E10" s="8" t="n">
        <v>52.74</v>
      </c>
    </row>
    <row r="11" spans="1:5">
      <c r="A11" s="4" t="s">
        <v>246</v>
      </c>
    </row>
    <row r="12" spans="1:5">
      <c r="A12" s="3" t="s">
        <v>295</v>
      </c>
    </row>
    <row r="13" spans="1:5">
      <c r="A13" s="4" t="s">
        <v>296</v>
      </c>
      <c r="B13" s="5" t="n">
        <v>0</v>
      </c>
      <c r="C13" s="5" t="n">
        <v>100000</v>
      </c>
    </row>
    <row r="14" spans="1:5">
      <c r="A14" s="4" t="s">
        <v>297</v>
      </c>
    </row>
    <row r="15" spans="1:5">
      <c r="A15" s="3" t="s">
        <v>295</v>
      </c>
    </row>
    <row r="16" spans="1:5">
      <c r="A16" s="4" t="s">
        <v>296</v>
      </c>
      <c r="D16" s="5" t="n">
        <v>100000</v>
      </c>
      <c r="E16" s="5" t="n">
        <v>100000</v>
      </c>
    </row>
    <row r="17" spans="1:5">
      <c r="A17" s="4" t="s">
        <v>298</v>
      </c>
    </row>
    <row r="18" spans="1:5">
      <c r="A18" s="3" t="s">
        <v>295</v>
      </c>
    </row>
    <row r="19" spans="1:5">
      <c r="A19" s="4" t="s">
        <v>296</v>
      </c>
      <c r="B19" s="5" t="n">
        <v>0</v>
      </c>
      <c r="C19" s="5" t="n">
        <v>300000</v>
      </c>
    </row>
    <row r="20" spans="1:5">
      <c r="A20" s="4" t="s">
        <v>299</v>
      </c>
    </row>
    <row r="21" spans="1:5">
      <c r="A21" s="3" t="s">
        <v>295</v>
      </c>
    </row>
    <row r="22" spans="1:5">
      <c r="A22" s="4" t="s">
        <v>296</v>
      </c>
      <c r="D22" s="5" t="n">
        <v>300000</v>
      </c>
      <c r="E22" s="5" t="n">
        <v>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00</v>
      </c>
      <c r="B1" s="2" t="s">
        <v>301</v>
      </c>
      <c r="C1" s="2" t="s">
        <v>2</v>
      </c>
      <c r="D1" s="2" t="s">
        <v>74</v>
      </c>
      <c r="E1" s="2" t="s">
        <v>2</v>
      </c>
      <c r="F1" s="2" t="s">
        <v>74</v>
      </c>
    </row>
    <row r="2" spans="1:6">
      <c r="A2" s="3" t="s">
        <v>302</v>
      </c>
    </row>
    <row r="3" spans="1:6">
      <c r="A3" s="4" t="s">
        <v>303</v>
      </c>
      <c r="E3" s="7" t="n">
        <v>25227</v>
      </c>
      <c r="F3" s="7" t="n">
        <v>152110</v>
      </c>
    </row>
    <row r="4" spans="1:6">
      <c r="A4" s="4" t="s">
        <v>75</v>
      </c>
      <c r="C4" s="7" t="n">
        <v>455675</v>
      </c>
      <c r="D4" s="7" t="n">
        <v>436456</v>
      </c>
      <c r="E4" s="5" t="n">
        <v>1318850</v>
      </c>
      <c r="F4" s="5" t="n">
        <v>1266329</v>
      </c>
    </row>
    <row r="5" spans="1:6">
      <c r="A5" s="4" t="s">
        <v>304</v>
      </c>
      <c r="C5" s="5" t="n">
        <v>67431</v>
      </c>
      <c r="D5" s="5" t="n">
        <v>51160</v>
      </c>
      <c r="E5" s="5" t="n">
        <v>164702</v>
      </c>
      <c r="F5" s="5" t="n">
        <v>142731</v>
      </c>
    </row>
    <row r="6" spans="1:6">
      <c r="A6" s="4" t="s">
        <v>305</v>
      </c>
    </row>
    <row r="7" spans="1:6">
      <c r="A7" s="3" t="s">
        <v>302</v>
      </c>
    </row>
    <row r="8" spans="1:6">
      <c r="A8" s="4" t="s">
        <v>303</v>
      </c>
      <c r="B8" s="7" t="n">
        <v>121000</v>
      </c>
    </row>
    <row r="9" spans="1:6">
      <c r="A9" s="4" t="s">
        <v>75</v>
      </c>
      <c r="C9" s="5" t="n">
        <v>8300</v>
      </c>
      <c r="D9" s="5" t="n">
        <v>8000</v>
      </c>
      <c r="E9" s="5" t="n">
        <v>24600</v>
      </c>
      <c r="F9" s="5" t="n">
        <v>10400</v>
      </c>
    </row>
    <row r="10" spans="1:6">
      <c r="A10" s="4" t="s">
        <v>304</v>
      </c>
      <c r="C10" s="7" t="n">
        <v>-800</v>
      </c>
      <c r="D10" s="7" t="n">
        <v>-1500</v>
      </c>
      <c r="E10" s="7" t="n">
        <v>-1800</v>
      </c>
      <c r="F10"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55675</v>
      </c>
      <c r="C3" s="7" t="n">
        <v>436456</v>
      </c>
      <c r="D3" s="7" t="n">
        <v>1318850</v>
      </c>
      <c r="E3" s="7" t="n">
        <v>1266329</v>
      </c>
    </row>
    <row r="4" spans="1:5">
      <c r="A4" s="3" t="s">
        <v>76</v>
      </c>
    </row>
    <row r="5" spans="1:5">
      <c r="A5" s="4" t="s">
        <v>77</v>
      </c>
      <c r="B5" s="5" t="n">
        <v>125127</v>
      </c>
      <c r="C5" s="5" t="n">
        <v>116405</v>
      </c>
      <c r="D5" s="5" t="n">
        <v>359780</v>
      </c>
      <c r="E5" s="5" t="n">
        <v>341457</v>
      </c>
    </row>
    <row r="6" spans="1:5">
      <c r="A6" s="4" t="s">
        <v>78</v>
      </c>
      <c r="B6" s="5" t="n">
        <v>248746</v>
      </c>
      <c r="C6" s="5" t="n">
        <v>247278</v>
      </c>
      <c r="D6" s="5" t="n">
        <v>731872</v>
      </c>
      <c r="E6" s="5" t="n">
        <v>729775</v>
      </c>
    </row>
    <row r="7" spans="1:5">
      <c r="A7" s="4" t="s">
        <v>79</v>
      </c>
      <c r="B7" s="5" t="n">
        <v>2208</v>
      </c>
      <c r="C7" s="5" t="n">
        <v>9118</v>
      </c>
      <c r="D7" s="5" t="n">
        <v>26531</v>
      </c>
      <c r="E7" s="5" t="n">
        <v>15045</v>
      </c>
    </row>
    <row r="8" spans="1:5">
      <c r="A8" s="4" t="s">
        <v>80</v>
      </c>
      <c r="B8" s="5" t="n">
        <v>12163</v>
      </c>
      <c r="C8" s="5" t="n">
        <v>12495</v>
      </c>
      <c r="D8" s="5" t="n">
        <v>35965</v>
      </c>
      <c r="E8" s="5" t="n">
        <v>37321</v>
      </c>
    </row>
    <row r="9" spans="1:5">
      <c r="A9" s="4" t="s">
        <v>81</v>
      </c>
      <c r="B9" s="5" t="n">
        <v>388244</v>
      </c>
      <c r="C9" s="5" t="n">
        <v>385296</v>
      </c>
      <c r="D9" s="5" t="n">
        <v>1154148</v>
      </c>
      <c r="E9" s="5" t="n">
        <v>1123598</v>
      </c>
    </row>
    <row r="10" spans="1:5">
      <c r="A10" s="4" t="s">
        <v>82</v>
      </c>
      <c r="B10" s="5" t="n">
        <v>67431</v>
      </c>
      <c r="C10" s="5" t="n">
        <v>51160</v>
      </c>
      <c r="D10" s="5" t="n">
        <v>164702</v>
      </c>
      <c r="E10" s="5" t="n">
        <v>142731</v>
      </c>
    </row>
    <row r="11" spans="1:5">
      <c r="A11" s="4" t="s">
        <v>83</v>
      </c>
      <c r="B11" s="5" t="n">
        <v>-3295</v>
      </c>
      <c r="C11" s="5" t="n">
        <v>-4931</v>
      </c>
      <c r="D11" s="5" t="n">
        <v>-10023</v>
      </c>
      <c r="E11" s="5" t="n">
        <v>-13362</v>
      </c>
    </row>
    <row r="12" spans="1:5">
      <c r="A12" s="4" t="s">
        <v>84</v>
      </c>
      <c r="B12" s="5" t="n">
        <v>-6032</v>
      </c>
      <c r="C12" s="5" t="n">
        <v>2118</v>
      </c>
      <c r="D12" s="5" t="n">
        <v>-11584</v>
      </c>
      <c r="E12" s="5" t="n">
        <v>1979</v>
      </c>
    </row>
    <row r="13" spans="1:5">
      <c r="A13" s="4" t="s">
        <v>85</v>
      </c>
      <c r="B13" s="5" t="n">
        <v>163</v>
      </c>
      <c r="C13" s="5" t="n">
        <v>637</v>
      </c>
      <c r="D13" s="5" t="n">
        <v>744</v>
      </c>
      <c r="E13" s="5" t="n">
        <v>1365</v>
      </c>
    </row>
    <row r="14" spans="1:5">
      <c r="A14" s="4" t="s">
        <v>86</v>
      </c>
      <c r="B14" s="5" t="n">
        <v>58267</v>
      </c>
      <c r="C14" s="5" t="n">
        <v>48984</v>
      </c>
      <c r="D14" s="5" t="n">
        <v>143839</v>
      </c>
      <c r="E14" s="5" t="n">
        <v>132713</v>
      </c>
    </row>
    <row r="15" spans="1:5">
      <c r="A15" s="4" t="s">
        <v>87</v>
      </c>
      <c r="B15" s="5" t="n">
        <v>-10575</v>
      </c>
      <c r="C15" s="5" t="n">
        <v>1565</v>
      </c>
      <c r="D15" s="5" t="n">
        <v>5713</v>
      </c>
      <c r="E15" s="5" t="n">
        <v>65745</v>
      </c>
    </row>
    <row r="16" spans="1:5">
      <c r="A16" s="4" t="s">
        <v>88</v>
      </c>
      <c r="B16" s="7" t="n">
        <v>68842</v>
      </c>
      <c r="C16" s="7" t="n">
        <v>47419</v>
      </c>
      <c r="D16" s="7" t="n">
        <v>138126</v>
      </c>
      <c r="E16" s="7" t="n">
        <v>66968</v>
      </c>
    </row>
    <row r="17" spans="1:5">
      <c r="A17" s="3" t="s">
        <v>89</v>
      </c>
    </row>
    <row r="18" spans="1:5">
      <c r="A18" s="4" t="s">
        <v>90</v>
      </c>
      <c r="B18" s="8" t="n">
        <v>1.19</v>
      </c>
      <c r="C18" s="8" t="n">
        <v>0.82</v>
      </c>
      <c r="D18" s="8" t="n">
        <v>2.39</v>
      </c>
      <c r="E18" s="8" t="n">
        <v>1.15</v>
      </c>
    </row>
    <row r="19" spans="1:5">
      <c r="A19" s="4" t="s">
        <v>91</v>
      </c>
      <c r="B19" s="8" t="n">
        <v>1.21</v>
      </c>
      <c r="C19" s="8" t="n">
        <v>0.83</v>
      </c>
      <c r="D19" s="8" t="n">
        <v>2.42</v>
      </c>
      <c r="E19" s="8" t="n">
        <v>1.17</v>
      </c>
    </row>
    <row r="20" spans="1:5">
      <c r="A20" s="3" t="s">
        <v>92</v>
      </c>
    </row>
    <row r="21" spans="1:5">
      <c r="A21" s="4" t="s">
        <v>93</v>
      </c>
      <c r="B21" s="5" t="n">
        <v>57871</v>
      </c>
      <c r="C21" s="5" t="n">
        <v>58012</v>
      </c>
      <c r="D21" s="5" t="n">
        <v>57736</v>
      </c>
      <c r="E21" s="5" t="n">
        <v>58181</v>
      </c>
    </row>
    <row r="22" spans="1:5">
      <c r="A22" s="4" t="s">
        <v>94</v>
      </c>
      <c r="B22" s="5" t="n">
        <v>57035</v>
      </c>
      <c r="C22" s="5" t="n">
        <v>57224</v>
      </c>
      <c r="D22" s="5" t="n">
        <v>56979</v>
      </c>
      <c r="E22" s="5" t="n">
        <v>57405</v>
      </c>
    </row>
    <row r="23" spans="1:5">
      <c r="A23" s="4" t="s">
        <v>95</v>
      </c>
    </row>
    <row r="24" spans="1:5">
      <c r="A24" s="3" t="s">
        <v>96</v>
      </c>
    </row>
    <row r="25" spans="1:5">
      <c r="A25" s="4" t="s">
        <v>97</v>
      </c>
      <c r="B25" s="8" t="n">
        <v>0.32</v>
      </c>
      <c r="C25" s="8" t="n">
        <v>0.31</v>
      </c>
      <c r="D25" s="8" t="n">
        <v>0.96</v>
      </c>
      <c r="E25" s="8" t="n">
        <v>0.93</v>
      </c>
    </row>
    <row r="26" spans="1:5">
      <c r="A26" s="4" t="s">
        <v>98</v>
      </c>
    </row>
    <row r="27" spans="1:5">
      <c r="A27" s="3" t="s">
        <v>96</v>
      </c>
    </row>
    <row r="28" spans="1:5">
      <c r="A28" s="4" t="s">
        <v>97</v>
      </c>
      <c r="B28" s="8" t="n">
        <v>0.32</v>
      </c>
      <c r="C28" s="8" t="n">
        <v>0.31</v>
      </c>
      <c r="D28" s="8" t="n">
        <v>0.96</v>
      </c>
      <c r="E28" s="8"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6</v>
      </c>
      <c r="B1" s="2" t="s">
        <v>73</v>
      </c>
      <c r="D1" s="2" t="s">
        <v>1</v>
      </c>
      <c r="F1" s="2" t="s">
        <v>307</v>
      </c>
    </row>
    <row r="2" spans="1:6">
      <c r="B2" s="2" t="s">
        <v>2</v>
      </c>
      <c r="C2" s="2" t="s">
        <v>74</v>
      </c>
      <c r="D2" s="2" t="s">
        <v>2</v>
      </c>
      <c r="E2" s="2" t="s">
        <v>74</v>
      </c>
      <c r="F2" s="2" t="s">
        <v>2</v>
      </c>
    </row>
    <row r="3" spans="1:6">
      <c r="A3" s="3" t="s">
        <v>308</v>
      </c>
    </row>
    <row r="4" spans="1:6">
      <c r="A4" s="4" t="s">
        <v>309</v>
      </c>
      <c r="B4" s="7" t="n">
        <v>2208</v>
      </c>
      <c r="C4" s="7" t="n">
        <v>9118</v>
      </c>
      <c r="D4" s="7" t="n">
        <v>26531</v>
      </c>
      <c r="E4" s="7" t="n">
        <v>15045</v>
      </c>
    </row>
    <row r="5" spans="1:6">
      <c r="A5" s="4" t="s">
        <v>310</v>
      </c>
    </row>
    <row r="6" spans="1:6">
      <c r="A6" s="3" t="s">
        <v>308</v>
      </c>
    </row>
    <row r="7" spans="1:6">
      <c r="A7" s="4" t="s">
        <v>309</v>
      </c>
      <c r="B7" s="5" t="n">
        <v>2208</v>
      </c>
      <c r="C7" s="5" t="n">
        <v>9118</v>
      </c>
      <c r="D7" s="5" t="n">
        <v>26531</v>
      </c>
      <c r="E7" s="5" t="n">
        <v>15045</v>
      </c>
      <c r="F7" s="7" t="n">
        <v>164475</v>
      </c>
    </row>
    <row r="8" spans="1:6">
      <c r="A8" s="4" t="s">
        <v>311</v>
      </c>
    </row>
    <row r="9" spans="1:6">
      <c r="A9" s="3" t="s">
        <v>308</v>
      </c>
    </row>
    <row r="10" spans="1:6">
      <c r="A10" s="4" t="s">
        <v>309</v>
      </c>
      <c r="B10" s="5" t="n">
        <v>1781</v>
      </c>
      <c r="C10" s="5" t="n">
        <v>3420</v>
      </c>
      <c r="D10" s="5" t="n">
        <v>25047</v>
      </c>
      <c r="E10" s="5" t="n">
        <v>7999</v>
      </c>
      <c r="F10" s="5" t="n">
        <v>112637</v>
      </c>
    </row>
    <row r="11" spans="1:6">
      <c r="A11" s="4" t="s">
        <v>312</v>
      </c>
    </row>
    <row r="12" spans="1:6">
      <c r="A12" s="3" t="s">
        <v>308</v>
      </c>
    </row>
    <row r="13" spans="1:6">
      <c r="A13" s="4" t="s">
        <v>309</v>
      </c>
      <c r="B13" s="5" t="n">
        <v>427</v>
      </c>
      <c r="C13" s="5" t="n">
        <v>10</v>
      </c>
      <c r="D13" s="5" t="n">
        <v>1948</v>
      </c>
      <c r="E13" s="5" t="n">
        <v>16</v>
      </c>
      <c r="F13" s="5" t="n">
        <v>20762</v>
      </c>
    </row>
    <row r="14" spans="1:6">
      <c r="A14" s="4" t="s">
        <v>313</v>
      </c>
    </row>
    <row r="15" spans="1:6">
      <c r="A15" s="3" t="s">
        <v>308</v>
      </c>
    </row>
    <row r="16" spans="1:6">
      <c r="A16" s="4" t="s">
        <v>309</v>
      </c>
      <c r="B16" s="5" t="n">
        <v>0</v>
      </c>
      <c r="C16" s="5" t="n">
        <v>5688</v>
      </c>
      <c r="D16" s="5" t="n">
        <v>-464</v>
      </c>
      <c r="E16" s="5" t="n">
        <v>7030</v>
      </c>
      <c r="F16" s="5" t="n">
        <v>31076</v>
      </c>
    </row>
    <row r="17" spans="1:6">
      <c r="A17" s="4" t="s">
        <v>314</v>
      </c>
    </row>
    <row r="18" spans="1:6">
      <c r="A18" s="3" t="s">
        <v>308</v>
      </c>
    </row>
    <row r="19" spans="1:6">
      <c r="A19" s="4" t="s">
        <v>309</v>
      </c>
      <c r="B19" s="5" t="n">
        <v>690</v>
      </c>
      <c r="C19" s="5" t="n">
        <v>517</v>
      </c>
      <c r="D19" s="5" t="n">
        <v>5138</v>
      </c>
      <c r="E19" s="5" t="n">
        <v>677</v>
      </c>
      <c r="F19" s="5" t="n">
        <v>25294</v>
      </c>
    </row>
    <row r="20" spans="1:6">
      <c r="A20" s="4" t="s">
        <v>315</v>
      </c>
    </row>
    <row r="21" spans="1:6">
      <c r="A21" s="3" t="s">
        <v>308</v>
      </c>
    </row>
    <row r="22" spans="1:6">
      <c r="A22" s="4" t="s">
        <v>309</v>
      </c>
      <c r="B22" s="5" t="n">
        <v>-392</v>
      </c>
      <c r="C22" s="5" t="n">
        <v>1027</v>
      </c>
      <c r="D22" s="5" t="n">
        <v>6933</v>
      </c>
      <c r="E22" s="5" t="n">
        <v>1596</v>
      </c>
      <c r="F22" s="5" t="n">
        <v>39422</v>
      </c>
    </row>
    <row r="23" spans="1:6">
      <c r="A23" s="4" t="s">
        <v>316</v>
      </c>
    </row>
    <row r="24" spans="1:6">
      <c r="A24" s="3" t="s">
        <v>308</v>
      </c>
    </row>
    <row r="25" spans="1:6">
      <c r="A25" s="4" t="s">
        <v>309</v>
      </c>
      <c r="B25" s="5" t="n">
        <v>1277</v>
      </c>
      <c r="C25" s="5" t="n">
        <v>1095</v>
      </c>
      <c r="D25" s="5" t="n">
        <v>3447</v>
      </c>
      <c r="E25" s="5" t="n">
        <v>1619</v>
      </c>
      <c r="F25" s="5" t="n">
        <v>5998</v>
      </c>
    </row>
    <row r="26" spans="1:6">
      <c r="A26" s="4" t="s">
        <v>317</v>
      </c>
    </row>
    <row r="27" spans="1:6">
      <c r="A27" s="3" t="s">
        <v>308</v>
      </c>
    </row>
    <row r="28" spans="1:6">
      <c r="A28" s="4" t="s">
        <v>309</v>
      </c>
      <c r="B28" s="7" t="n">
        <v>633</v>
      </c>
      <c r="C28" s="7" t="n">
        <v>6479</v>
      </c>
      <c r="D28" s="7" t="n">
        <v>11013</v>
      </c>
      <c r="E28" s="7" t="n">
        <v>11153</v>
      </c>
      <c r="F28" s="7" t="n">
        <v>937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8</v>
      </c>
      <c r="B1" s="2" t="s">
        <v>73</v>
      </c>
      <c r="D1" s="2" t="s">
        <v>1</v>
      </c>
      <c r="F1" s="2" t="s">
        <v>307</v>
      </c>
    </row>
    <row r="2" spans="1:6">
      <c r="B2" s="2" t="s">
        <v>2</v>
      </c>
      <c r="C2" s="2" t="s">
        <v>74</v>
      </c>
      <c r="D2" s="2" t="s">
        <v>2</v>
      </c>
      <c r="E2" s="2" t="s">
        <v>74</v>
      </c>
      <c r="F2" s="2" t="s">
        <v>2</v>
      </c>
    </row>
    <row r="3" spans="1:6">
      <c r="A3" s="3" t="s">
        <v>319</v>
      </c>
    </row>
    <row r="4" spans="1:6">
      <c r="A4" s="4" t="s">
        <v>116</v>
      </c>
      <c r="B4" s="7" t="n">
        <v>2208</v>
      </c>
      <c r="C4" s="7" t="n">
        <v>9118</v>
      </c>
      <c r="D4" s="7" t="n">
        <v>26531</v>
      </c>
      <c r="E4" s="7" t="n">
        <v>15045</v>
      </c>
    </row>
    <row r="5" spans="1:6">
      <c r="A5" s="4" t="s">
        <v>320</v>
      </c>
      <c r="D5" s="5" t="n">
        <v>-26345</v>
      </c>
      <c r="E5" s="5" t="n">
        <v>-15740</v>
      </c>
    </row>
    <row r="6" spans="1:6">
      <c r="A6" s="4" t="s">
        <v>310</v>
      </c>
    </row>
    <row r="7" spans="1:6">
      <c r="A7" s="3" t="s">
        <v>319</v>
      </c>
    </row>
    <row r="8" spans="1:6">
      <c r="A8" s="4" t="s">
        <v>321</v>
      </c>
      <c r="D8" s="5" t="n">
        <v>22790</v>
      </c>
    </row>
    <row r="9" spans="1:6">
      <c r="A9" s="4" t="s">
        <v>116</v>
      </c>
      <c r="B9" s="5" t="n">
        <v>2208</v>
      </c>
      <c r="C9" s="5" t="n">
        <v>9118</v>
      </c>
      <c r="D9" s="5" t="n">
        <v>26531</v>
      </c>
      <c r="E9" s="5" t="n">
        <v>15045</v>
      </c>
      <c r="F9" s="7" t="n">
        <v>164475</v>
      </c>
    </row>
    <row r="10" spans="1:6">
      <c r="A10" s="4" t="s">
        <v>320</v>
      </c>
      <c r="D10" s="5" t="n">
        <v>-26345</v>
      </c>
    </row>
    <row r="11" spans="1:6">
      <c r="A11" s="4" t="s">
        <v>322</v>
      </c>
      <c r="D11" s="5" t="n">
        <v>-1144</v>
      </c>
    </row>
    <row r="12" spans="1:6">
      <c r="A12" s="4" t="s">
        <v>323</v>
      </c>
      <c r="B12" s="5" t="n">
        <v>21832</v>
      </c>
      <c r="D12" s="5" t="n">
        <v>21832</v>
      </c>
      <c r="F12" s="5" t="n">
        <v>21832</v>
      </c>
    </row>
    <row r="13" spans="1:6">
      <c r="A13" s="4" t="s">
        <v>311</v>
      </c>
    </row>
    <row r="14" spans="1:6">
      <c r="A14" s="3" t="s">
        <v>319</v>
      </c>
    </row>
    <row r="15" spans="1:6">
      <c r="A15" s="4" t="s">
        <v>321</v>
      </c>
      <c r="D15" s="5" t="n">
        <v>10082</v>
      </c>
    </row>
    <row r="16" spans="1:6">
      <c r="A16" s="4" t="s">
        <v>116</v>
      </c>
      <c r="B16" s="5" t="n">
        <v>1781</v>
      </c>
      <c r="C16" s="5" t="n">
        <v>3420</v>
      </c>
      <c r="D16" s="5" t="n">
        <v>25047</v>
      </c>
      <c r="E16" s="5" t="n">
        <v>7999</v>
      </c>
      <c r="F16" s="5" t="n">
        <v>112637</v>
      </c>
    </row>
    <row r="17" spans="1:6">
      <c r="A17" s="4" t="s">
        <v>320</v>
      </c>
      <c r="D17" s="5" t="n">
        <v>-17435</v>
      </c>
    </row>
    <row r="18" spans="1:6">
      <c r="A18" s="4" t="s">
        <v>322</v>
      </c>
      <c r="D18" s="5" t="n">
        <v>732</v>
      </c>
    </row>
    <row r="19" spans="1:6">
      <c r="A19" s="4" t="s">
        <v>323</v>
      </c>
      <c r="B19" s="5" t="n">
        <v>18426</v>
      </c>
      <c r="D19" s="5" t="n">
        <v>18426</v>
      </c>
      <c r="F19" s="5" t="n">
        <v>18426</v>
      </c>
    </row>
    <row r="20" spans="1:6">
      <c r="A20" s="4" t="s">
        <v>312</v>
      </c>
    </row>
    <row r="21" spans="1:6">
      <c r="A21" s="3" t="s">
        <v>319</v>
      </c>
    </row>
    <row r="22" spans="1:6">
      <c r="A22" s="4" t="s">
        <v>321</v>
      </c>
      <c r="D22" s="5" t="n">
        <v>0</v>
      </c>
    </row>
    <row r="23" spans="1:6">
      <c r="A23" s="4" t="s">
        <v>116</v>
      </c>
      <c r="B23" s="5" t="n">
        <v>427</v>
      </c>
      <c r="C23" s="5" t="n">
        <v>10</v>
      </c>
      <c r="D23" s="5" t="n">
        <v>1948</v>
      </c>
      <c r="E23" s="5" t="n">
        <v>16</v>
      </c>
      <c r="F23" s="5" t="n">
        <v>20762</v>
      </c>
    </row>
    <row r="24" spans="1:6">
      <c r="A24" s="4" t="s">
        <v>320</v>
      </c>
      <c r="D24" s="5" t="n">
        <v>-1749</v>
      </c>
    </row>
    <row r="25" spans="1:6">
      <c r="A25" s="4" t="s">
        <v>322</v>
      </c>
      <c r="D25" s="5" t="n">
        <v>0</v>
      </c>
    </row>
    <row r="26" spans="1:6">
      <c r="A26" s="4" t="s">
        <v>323</v>
      </c>
      <c r="B26" s="5" t="n">
        <v>199</v>
      </c>
      <c r="D26" s="5" t="n">
        <v>199</v>
      </c>
      <c r="F26" s="5" t="n">
        <v>199</v>
      </c>
    </row>
    <row r="27" spans="1:6">
      <c r="A27" s="4" t="s">
        <v>313</v>
      </c>
    </row>
    <row r="28" spans="1:6">
      <c r="A28" s="3" t="s">
        <v>319</v>
      </c>
    </row>
    <row r="29" spans="1:6">
      <c r="A29" s="4" t="s">
        <v>321</v>
      </c>
      <c r="D29" s="5" t="n">
        <v>12708</v>
      </c>
    </row>
    <row r="30" spans="1:6">
      <c r="A30" s="4" t="s">
        <v>116</v>
      </c>
      <c r="B30" s="5" t="n">
        <v>0</v>
      </c>
      <c r="C30" s="7" t="n">
        <v>5688</v>
      </c>
      <c r="D30" s="5" t="n">
        <v>-464</v>
      </c>
      <c r="E30" s="7" t="n">
        <v>7030</v>
      </c>
      <c r="F30" s="5" t="n">
        <v>31076</v>
      </c>
    </row>
    <row r="31" spans="1:6">
      <c r="A31" s="4" t="s">
        <v>320</v>
      </c>
      <c r="D31" s="5" t="n">
        <v>-7161</v>
      </c>
    </row>
    <row r="32" spans="1:6">
      <c r="A32" s="4" t="s">
        <v>322</v>
      </c>
      <c r="D32" s="5" t="n">
        <v>-1876</v>
      </c>
    </row>
    <row r="33" spans="1:6">
      <c r="A33" s="4" t="s">
        <v>323</v>
      </c>
      <c r="B33" s="5" t="n">
        <v>3207</v>
      </c>
      <c r="D33" s="5" t="n">
        <v>3207</v>
      </c>
      <c r="F33" s="5" t="n">
        <v>3207</v>
      </c>
    </row>
    <row r="34" spans="1:6">
      <c r="A34" s="4" t="s">
        <v>324</v>
      </c>
    </row>
    <row r="35" spans="1:6">
      <c r="A35" s="3" t="s">
        <v>319</v>
      </c>
    </row>
    <row r="36" spans="1:6">
      <c r="A36" s="4" t="s">
        <v>323</v>
      </c>
      <c r="B36" s="5" t="n">
        <v>1000</v>
      </c>
      <c r="D36" s="5" t="n">
        <v>1000</v>
      </c>
      <c r="F36" s="5" t="n">
        <v>1000</v>
      </c>
    </row>
    <row r="37" spans="1:6">
      <c r="A37" s="4" t="s">
        <v>325</v>
      </c>
    </row>
    <row r="38" spans="1:6">
      <c r="A38" s="3" t="s">
        <v>319</v>
      </c>
    </row>
    <row r="39" spans="1:6">
      <c r="A39" s="4" t="s">
        <v>323</v>
      </c>
      <c r="B39" s="7" t="n">
        <v>2200</v>
      </c>
      <c r="D39" s="7" t="n">
        <v>2200</v>
      </c>
      <c r="F39" s="7" t="n">
        <v>2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6</v>
      </c>
      <c r="B1" s="2" t="s">
        <v>73</v>
      </c>
      <c r="D1" s="2" t="s">
        <v>1</v>
      </c>
    </row>
    <row r="2" spans="1:5">
      <c r="B2" s="2" t="s">
        <v>2</v>
      </c>
      <c r="C2" s="2" t="s">
        <v>74</v>
      </c>
      <c r="D2" s="2" t="s">
        <v>2</v>
      </c>
      <c r="E2" s="2" t="s">
        <v>74</v>
      </c>
    </row>
    <row r="3" spans="1:5">
      <c r="A3" s="3" t="s">
        <v>327</v>
      </c>
    </row>
    <row r="4" spans="1:5">
      <c r="A4" s="4" t="s">
        <v>75</v>
      </c>
      <c r="B4" s="7" t="n">
        <v>455675</v>
      </c>
      <c r="C4" s="7" t="n">
        <v>436456</v>
      </c>
      <c r="D4" s="7" t="n">
        <v>1318850</v>
      </c>
      <c r="E4" s="7" t="n">
        <v>1266329</v>
      </c>
    </row>
    <row r="5" spans="1:5">
      <c r="A5" s="4" t="s">
        <v>328</v>
      </c>
      <c r="B5" s="5" t="n">
        <v>114174</v>
      </c>
      <c r="C5" s="5" t="n">
        <v>94906</v>
      </c>
      <c r="D5" s="5" t="n">
        <v>299624</v>
      </c>
      <c r="E5" s="5" t="n">
        <v>276971</v>
      </c>
    </row>
    <row r="6" spans="1:5">
      <c r="A6" s="4" t="s">
        <v>78</v>
      </c>
      <c r="B6" s="5" t="n">
        <v>-248746</v>
      </c>
      <c r="C6" s="5" t="n">
        <v>-247278</v>
      </c>
      <c r="D6" s="5" t="n">
        <v>-731872</v>
      </c>
      <c r="E6" s="5" t="n">
        <v>-729775</v>
      </c>
    </row>
    <row r="7" spans="1:5">
      <c r="A7" s="4" t="s">
        <v>329</v>
      </c>
      <c r="B7" s="5" t="n">
        <v>67431</v>
      </c>
      <c r="C7" s="5" t="n">
        <v>51160</v>
      </c>
      <c r="D7" s="5" t="n">
        <v>164702</v>
      </c>
      <c r="E7" s="5" t="n">
        <v>142731</v>
      </c>
    </row>
    <row r="8" spans="1:5">
      <c r="A8" s="4" t="s">
        <v>330</v>
      </c>
    </row>
    <row r="9" spans="1:5">
      <c r="A9" s="3" t="s">
        <v>327</v>
      </c>
    </row>
    <row r="10" spans="1:5">
      <c r="A10" s="4" t="s">
        <v>75</v>
      </c>
      <c r="B10" s="5" t="n">
        <v>223489</v>
      </c>
      <c r="C10" s="5" t="n">
        <v>205769</v>
      </c>
      <c r="D10" s="5" t="n">
        <v>675986</v>
      </c>
      <c r="E10" s="5" t="n">
        <v>618987</v>
      </c>
    </row>
    <row r="11" spans="1:5">
      <c r="A11" s="4" t="s">
        <v>328</v>
      </c>
      <c r="B11" s="5" t="n">
        <v>59299</v>
      </c>
      <c r="C11" s="5" t="n">
        <v>52508</v>
      </c>
      <c r="D11" s="5" t="n">
        <v>191923</v>
      </c>
      <c r="E11" s="5" t="n">
        <v>173235</v>
      </c>
    </row>
    <row r="12" spans="1:5">
      <c r="A12" s="4" t="s">
        <v>331</v>
      </c>
    </row>
    <row r="13" spans="1:5">
      <c r="A13" s="3" t="s">
        <v>327</v>
      </c>
    </row>
    <row r="14" spans="1:5">
      <c r="A14" s="4" t="s">
        <v>75</v>
      </c>
      <c r="B14" s="5" t="n">
        <v>170244</v>
      </c>
      <c r="C14" s="5" t="n">
        <v>171440</v>
      </c>
      <c r="D14" s="5" t="n">
        <v>466507</v>
      </c>
      <c r="E14" s="5" t="n">
        <v>479701</v>
      </c>
    </row>
    <row r="15" spans="1:5">
      <c r="A15" s="4" t="s">
        <v>328</v>
      </c>
      <c r="B15" s="5" t="n">
        <v>48472</v>
      </c>
      <c r="C15" s="5" t="n">
        <v>38807</v>
      </c>
      <c r="D15" s="5" t="n">
        <v>95957</v>
      </c>
      <c r="E15" s="5" t="n">
        <v>94639</v>
      </c>
    </row>
    <row r="16" spans="1:5">
      <c r="A16" s="4" t="s">
        <v>332</v>
      </c>
    </row>
    <row r="17" spans="1:5">
      <c r="A17" s="3" t="s">
        <v>327</v>
      </c>
    </row>
    <row r="18" spans="1:5">
      <c r="A18" s="4" t="s">
        <v>75</v>
      </c>
      <c r="B18" s="5" t="n">
        <v>61942</v>
      </c>
      <c r="C18" s="5" t="n">
        <v>59247</v>
      </c>
      <c r="D18" s="5" t="n">
        <v>176357</v>
      </c>
      <c r="E18" s="5" t="n">
        <v>167641</v>
      </c>
    </row>
    <row r="19" spans="1:5">
      <c r="A19" s="4" t="s">
        <v>328</v>
      </c>
      <c r="B19" s="5" t="n">
        <v>6403</v>
      </c>
      <c r="C19" s="5" t="n">
        <v>3591</v>
      </c>
      <c r="D19" s="5" t="n">
        <v>11744</v>
      </c>
      <c r="E19" s="5" t="n">
        <v>9097</v>
      </c>
    </row>
    <row r="20" spans="1:5">
      <c r="A20" s="4" t="s">
        <v>333</v>
      </c>
    </row>
    <row r="21" spans="1:5">
      <c r="A21" s="3" t="s">
        <v>327</v>
      </c>
    </row>
    <row r="22" spans="1:5">
      <c r="A22" s="4" t="s">
        <v>78</v>
      </c>
      <c r="B22" s="7" t="n">
        <v>-46743</v>
      </c>
      <c r="C22" s="7" t="n">
        <v>-43746</v>
      </c>
      <c r="D22" s="7" t="n">
        <v>-134922</v>
      </c>
      <c r="E22" s="7" t="n">
        <v>-1342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4</v>
      </c>
      <c r="B1" s="2" t="s">
        <v>2</v>
      </c>
      <c r="C1" s="2" t="s">
        <v>30</v>
      </c>
    </row>
    <row r="2" spans="1:3">
      <c r="A2" s="3" t="s">
        <v>175</v>
      </c>
    </row>
    <row r="3" spans="1:3">
      <c r="A3" s="4" t="s">
        <v>335</v>
      </c>
      <c r="B3" s="7" t="n">
        <v>35822</v>
      </c>
      <c r="C3" s="7" t="n">
        <v>38329</v>
      </c>
    </row>
    <row r="4" spans="1:3">
      <c r="A4" s="4" t="s">
        <v>336</v>
      </c>
      <c r="B4" s="5" t="n">
        <v>3292</v>
      </c>
      <c r="C4" s="5" t="n">
        <v>7078</v>
      </c>
    </row>
    <row r="5" spans="1:3">
      <c r="A5" s="4" t="s">
        <v>337</v>
      </c>
      <c r="B5" s="5" t="n">
        <v>626</v>
      </c>
      <c r="C5" s="5" t="n">
        <v>650</v>
      </c>
    </row>
    <row r="6" spans="1:3">
      <c r="A6" s="4" t="s">
        <v>338</v>
      </c>
      <c r="B6" s="5" t="n">
        <v>39740</v>
      </c>
      <c r="C6" s="5" t="n">
        <v>46057</v>
      </c>
    </row>
    <row r="7" spans="1:3">
      <c r="A7" s="4" t="s">
        <v>339</v>
      </c>
      <c r="B7" s="5" t="n">
        <v>7217</v>
      </c>
      <c r="C7" s="5" t="n">
        <v>4727</v>
      </c>
    </row>
    <row r="8" spans="1:3">
      <c r="A8" s="4" t="s">
        <v>340</v>
      </c>
      <c r="B8" s="5" t="n">
        <v>-3157</v>
      </c>
      <c r="C8" s="5" t="n">
        <v>-2932</v>
      </c>
    </row>
    <row r="9" spans="1:3">
      <c r="A9" s="4" t="s">
        <v>341</v>
      </c>
      <c r="B9" s="7" t="n">
        <v>43800</v>
      </c>
      <c r="C9" s="7" t="n">
        <v>47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342</v>
      </c>
      <c r="B1" s="2" t="s">
        <v>1</v>
      </c>
    </row>
    <row r="2" spans="1:2">
      <c r="B2" s="2" t="s">
        <v>343</v>
      </c>
    </row>
    <row r="3" spans="1:2">
      <c r="A3" s="3" t="s">
        <v>344</v>
      </c>
    </row>
    <row r="4" spans="1:2">
      <c r="A4" s="4" t="s">
        <v>345</v>
      </c>
      <c r="B4" s="7" t="n">
        <v>982101</v>
      </c>
    </row>
    <row r="5" spans="1:2">
      <c r="A5" s="4" t="s">
        <v>346</v>
      </c>
      <c r="B5" s="5" t="n">
        <v>46294</v>
      </c>
    </row>
    <row r="6" spans="1:2">
      <c r="A6" s="4" t="s">
        <v>347</v>
      </c>
      <c r="B6" s="5" t="n">
        <v>1028395</v>
      </c>
    </row>
    <row r="7" spans="1:2">
      <c r="A7" s="4" t="s">
        <v>348</v>
      </c>
    </row>
    <row r="8" spans="1:2">
      <c r="A8" s="3" t="s">
        <v>344</v>
      </c>
    </row>
    <row r="9" spans="1:2">
      <c r="A9" s="4" t="s">
        <v>345</v>
      </c>
      <c r="B9" s="5" t="n">
        <v>437928</v>
      </c>
    </row>
    <row r="10" spans="1:2">
      <c r="A10" s="4" t="s">
        <v>346</v>
      </c>
      <c r="B10" s="5" t="n">
        <v>31751</v>
      </c>
    </row>
    <row r="11" spans="1:2">
      <c r="A11" s="4" t="s">
        <v>347</v>
      </c>
      <c r="B11" s="7" t="n">
        <v>469679</v>
      </c>
    </row>
    <row r="12" spans="1:2">
      <c r="A12" s="4" t="s">
        <v>349</v>
      </c>
      <c r="B12" s="4" t="s">
        <v>350</v>
      </c>
    </row>
    <row r="13" spans="1:2">
      <c r="A13" s="4" t="s">
        <v>351</v>
      </c>
    </row>
    <row r="14" spans="1:2">
      <c r="A14" s="3" t="s">
        <v>344</v>
      </c>
    </row>
    <row r="15" spans="1:2">
      <c r="A15" s="4" t="s">
        <v>345</v>
      </c>
      <c r="B15" s="7" t="n">
        <v>283192</v>
      </c>
    </row>
    <row r="16" spans="1:2">
      <c r="A16" s="4" t="s">
        <v>346</v>
      </c>
      <c r="B16" s="5" t="n">
        <v>14543</v>
      </c>
    </row>
    <row r="17" spans="1:2">
      <c r="A17" s="4" t="s">
        <v>347</v>
      </c>
      <c r="B17" s="7" t="n">
        <v>297735</v>
      </c>
    </row>
    <row r="18" spans="1:2">
      <c r="A18" s="4" t="s">
        <v>349</v>
      </c>
      <c r="B18" s="4" t="s">
        <v>352</v>
      </c>
    </row>
    <row r="19" spans="1:2">
      <c r="A19" s="4" t="s">
        <v>353</v>
      </c>
    </row>
    <row r="20" spans="1:2">
      <c r="A20" s="3" t="s">
        <v>344</v>
      </c>
    </row>
    <row r="21" spans="1:2">
      <c r="A21" s="4" t="s">
        <v>345</v>
      </c>
      <c r="B21" s="7" t="n">
        <v>260981</v>
      </c>
    </row>
    <row r="22" spans="1:2">
      <c r="A22" s="4" t="s">
        <v>346</v>
      </c>
      <c r="B22" s="5" t="n">
        <v>0</v>
      </c>
    </row>
    <row r="23" spans="1:2">
      <c r="A23" s="4" t="s">
        <v>347</v>
      </c>
      <c r="B23" s="7" t="n">
        <v>260981</v>
      </c>
    </row>
    <row r="24" spans="1:2">
      <c r="A24" s="4" t="s">
        <v>349</v>
      </c>
      <c r="B2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73</v>
      </c>
    </row>
    <row r="2" spans="1:4">
      <c r="B2" s="2" t="s">
        <v>2</v>
      </c>
      <c r="C2" s="2" t="s">
        <v>356</v>
      </c>
      <c r="D2" s="2" t="s">
        <v>30</v>
      </c>
    </row>
    <row r="3" spans="1:4">
      <c r="A3" s="3" t="s">
        <v>357</v>
      </c>
    </row>
    <row r="4" spans="1:4">
      <c r="A4" s="4" t="s">
        <v>358</v>
      </c>
      <c r="B4" s="7" t="n">
        <v>236209</v>
      </c>
      <c r="D4" s="7" t="n">
        <v>219234</v>
      </c>
    </row>
    <row r="5" spans="1:4">
      <c r="A5" s="3" t="s">
        <v>359</v>
      </c>
    </row>
    <row r="6" spans="1:4">
      <c r="A6" s="4" t="s">
        <v>360</v>
      </c>
      <c r="B6" s="5" t="n">
        <v>632422</v>
      </c>
      <c r="D6" s="5" t="n">
        <v>608865</v>
      </c>
    </row>
    <row r="7" spans="1:4">
      <c r="A7" s="4" t="s">
        <v>361</v>
      </c>
      <c r="B7" s="5" t="n">
        <v>868631</v>
      </c>
      <c r="D7" s="5" t="n">
        <v>828099</v>
      </c>
    </row>
    <row r="8" spans="1:4">
      <c r="A8" s="4" t="s">
        <v>362</v>
      </c>
    </row>
    <row r="9" spans="1:4">
      <c r="A9" s="3" t="s">
        <v>357</v>
      </c>
    </row>
    <row r="10" spans="1:4">
      <c r="A10" s="4" t="s">
        <v>358</v>
      </c>
      <c r="B10" s="5" t="n">
        <v>140127</v>
      </c>
      <c r="D10" s="5" t="n">
        <v>135061</v>
      </c>
    </row>
    <row r="11" spans="1:4">
      <c r="A11" s="4" t="s">
        <v>363</v>
      </c>
    </row>
    <row r="12" spans="1:4">
      <c r="A12" s="3" t="s">
        <v>357</v>
      </c>
    </row>
    <row r="13" spans="1:4">
      <c r="A13" s="4" t="s">
        <v>358</v>
      </c>
      <c r="B13" s="5" t="n">
        <v>96082</v>
      </c>
      <c r="D13" s="5" t="n">
        <v>84173</v>
      </c>
    </row>
    <row r="14" spans="1:4">
      <c r="A14" s="4" t="s">
        <v>363</v>
      </c>
    </row>
    <row r="15" spans="1:4">
      <c r="A15" s="3" t="s">
        <v>359</v>
      </c>
    </row>
    <row r="16" spans="1:4">
      <c r="A16" s="4" t="s">
        <v>360</v>
      </c>
      <c r="B16" s="5" t="n">
        <v>449358</v>
      </c>
      <c r="D16" s="5" t="n">
        <v>421597</v>
      </c>
    </row>
    <row r="17" spans="1:4">
      <c r="A17" s="4" t="s">
        <v>364</v>
      </c>
    </row>
    <row r="18" spans="1:4">
      <c r="A18" s="3" t="s">
        <v>359</v>
      </c>
    </row>
    <row r="19" spans="1:4">
      <c r="A19" s="4" t="s">
        <v>360</v>
      </c>
      <c r="B19" s="5" t="n">
        <v>165572</v>
      </c>
      <c r="D19" s="5" t="n">
        <v>169116</v>
      </c>
    </row>
    <row r="20" spans="1:4">
      <c r="A20" s="4" t="s">
        <v>362</v>
      </c>
    </row>
    <row r="21" spans="1:4">
      <c r="A21" s="3" t="s">
        <v>359</v>
      </c>
    </row>
    <row r="22" spans="1:4">
      <c r="A22" s="4" t="s">
        <v>360</v>
      </c>
      <c r="B22" s="5" t="n">
        <v>16784</v>
      </c>
      <c r="D22" s="5" t="n">
        <v>17195</v>
      </c>
    </row>
    <row r="23" spans="1:4">
      <c r="A23" s="4" t="s">
        <v>365</v>
      </c>
    </row>
    <row r="24" spans="1:4">
      <c r="A24" s="3" t="s">
        <v>359</v>
      </c>
    </row>
    <row r="25" spans="1:4">
      <c r="A25" s="4" t="s">
        <v>360</v>
      </c>
      <c r="B25" s="7" t="n">
        <v>708</v>
      </c>
      <c r="D25" s="7" t="n">
        <v>957</v>
      </c>
    </row>
    <row r="26" spans="1:4">
      <c r="A26" s="4" t="s">
        <v>366</v>
      </c>
    </row>
    <row r="27" spans="1:4">
      <c r="A27" s="3" t="s">
        <v>359</v>
      </c>
    </row>
    <row r="28" spans="1:4">
      <c r="A28" s="4" t="s">
        <v>360</v>
      </c>
      <c r="C28" s="7" t="n">
        <v>1200</v>
      </c>
    </row>
    <row r="29" spans="1:4">
      <c r="A29" s="4" t="s">
        <v>367</v>
      </c>
      <c r="C29" s="7" t="n">
        <v>3600</v>
      </c>
    </row>
    <row r="30" spans="1:4">
      <c r="A30" s="4" t="s">
        <v>368</v>
      </c>
      <c r="B30"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6"/>
  </cols>
  <sheetData>
    <row r="1" spans="1:9">
      <c r="A1" s="1" t="s">
        <v>370</v>
      </c>
      <c r="B1" s="2" t="s">
        <v>371</v>
      </c>
      <c r="C1" s="2" t="s">
        <v>73</v>
      </c>
      <c r="E1" s="2" t="s">
        <v>372</v>
      </c>
      <c r="G1" s="2" t="s">
        <v>1</v>
      </c>
      <c r="I1" s="2" t="s">
        <v>373</v>
      </c>
    </row>
    <row r="2" spans="1:9">
      <c r="B2" s="2" t="s">
        <v>374</v>
      </c>
      <c r="C2" s="2" t="s">
        <v>2</v>
      </c>
      <c r="D2" s="2" t="s">
        <v>74</v>
      </c>
      <c r="E2" s="2" t="s">
        <v>375</v>
      </c>
      <c r="F2" s="2" t="s">
        <v>376</v>
      </c>
      <c r="G2" s="2" t="s">
        <v>2</v>
      </c>
      <c r="H2" s="2" t="s">
        <v>74</v>
      </c>
      <c r="I2" s="2" t="s">
        <v>377</v>
      </c>
    </row>
    <row r="3" spans="1:9">
      <c r="A3" s="3" t="s">
        <v>378</v>
      </c>
    </row>
    <row r="4" spans="1:9">
      <c r="A4" s="4" t="s">
        <v>379</v>
      </c>
      <c r="C4" s="4" t="s">
        <v>380</v>
      </c>
      <c r="D4" s="4" t="s">
        <v>381</v>
      </c>
      <c r="G4" s="4" t="s">
        <v>382</v>
      </c>
      <c r="H4" s="4" t="s">
        <v>383</v>
      </c>
    </row>
    <row r="5" spans="1:9">
      <c r="A5" s="4" t="s">
        <v>384</v>
      </c>
      <c r="C5" s="4" t="s">
        <v>385</v>
      </c>
      <c r="D5" s="4" t="s">
        <v>386</v>
      </c>
      <c r="G5" s="4" t="s">
        <v>387</v>
      </c>
      <c r="H5" s="4" t="s">
        <v>386</v>
      </c>
    </row>
    <row r="6" spans="1:9">
      <c r="A6" s="4" t="s">
        <v>388</v>
      </c>
      <c r="C6" s="4" t="s">
        <v>389</v>
      </c>
      <c r="D6" s="4" t="s">
        <v>389</v>
      </c>
      <c r="G6" s="4" t="s">
        <v>389</v>
      </c>
      <c r="H6" s="4" t="s">
        <v>390</v>
      </c>
    </row>
    <row r="7" spans="1:9">
      <c r="A7" s="4" t="s">
        <v>391</v>
      </c>
      <c r="C7" s="4" t="s">
        <v>389</v>
      </c>
      <c r="D7" s="4" t="s">
        <v>389</v>
      </c>
      <c r="G7" s="4" t="s">
        <v>389</v>
      </c>
      <c r="H7" s="4" t="s">
        <v>392</v>
      </c>
    </row>
    <row r="8" spans="1:9">
      <c r="A8" s="4" t="s">
        <v>393</v>
      </c>
      <c r="C8" s="4" t="s">
        <v>394</v>
      </c>
      <c r="D8" s="4" t="s">
        <v>381</v>
      </c>
      <c r="G8" s="4" t="s">
        <v>395</v>
      </c>
      <c r="H8" s="4" t="s">
        <v>396</v>
      </c>
    </row>
    <row r="9" spans="1:9">
      <c r="A9" s="3" t="s">
        <v>397</v>
      </c>
    </row>
    <row r="10" spans="1:9">
      <c r="A10" s="4" t="s">
        <v>398</v>
      </c>
      <c r="G10" s="7" t="n">
        <v>-25</v>
      </c>
    </row>
    <row r="11" spans="1:9">
      <c r="A11" s="4" t="s">
        <v>399</v>
      </c>
      <c r="G11" s="8" t="n">
        <v>0.43</v>
      </c>
    </row>
    <row r="12" spans="1:9">
      <c r="A12" s="4" t="s">
        <v>400</v>
      </c>
      <c r="F12" s="4" t="s">
        <v>401</v>
      </c>
    </row>
    <row r="13" spans="1:9">
      <c r="A13" s="4" t="s">
        <v>402</v>
      </c>
      <c r="G13" s="7" t="n">
        <v>-40</v>
      </c>
    </row>
    <row r="14" spans="1:9">
      <c r="A14" s="4" t="s">
        <v>403</v>
      </c>
      <c r="G14" s="4" t="s">
        <v>404</v>
      </c>
    </row>
    <row r="15" spans="1:9">
      <c r="A15" s="4" t="s">
        <v>405</v>
      </c>
      <c r="G15" s="4" t="s">
        <v>406</v>
      </c>
    </row>
    <row r="16" spans="1:9">
      <c r="A16" s="4" t="s">
        <v>407</v>
      </c>
      <c r="G16" s="9" t="n">
        <v>14.5</v>
      </c>
    </row>
    <row r="17" spans="1:9">
      <c r="A17" s="4" t="s">
        <v>408</v>
      </c>
    </row>
    <row r="18" spans="1:9">
      <c r="A18" s="3" t="s">
        <v>397</v>
      </c>
    </row>
    <row r="19" spans="1:9">
      <c r="A19" s="4" t="s">
        <v>400</v>
      </c>
      <c r="E19" s="4" t="s">
        <v>409</v>
      </c>
      <c r="I19" s="4" t="s">
        <v>410</v>
      </c>
    </row>
    <row r="20" spans="1:9">
      <c r="A20" s="4" t="s">
        <v>411</v>
      </c>
    </row>
    <row r="21" spans="1:9">
      <c r="A21" s="3" t="s">
        <v>397</v>
      </c>
    </row>
    <row r="22" spans="1:9">
      <c r="A22" s="4" t="s">
        <v>412</v>
      </c>
      <c r="G22" s="4" t="s">
        <v>413</v>
      </c>
    </row>
    <row r="23" spans="1:9">
      <c r="A23" s="4" t="s">
        <v>414</v>
      </c>
    </row>
    <row r="24" spans="1:9">
      <c r="A24" s="3" t="s">
        <v>397</v>
      </c>
    </row>
    <row r="25" spans="1:9">
      <c r="A25" s="4" t="s">
        <v>412</v>
      </c>
      <c r="B25" s="4" t="s">
        <v>415</v>
      </c>
    </row>
    <row r="26" spans="1:9">
      <c r="A26" s="4" t="s">
        <v>416</v>
      </c>
    </row>
    <row r="27" spans="1:9">
      <c r="A27" s="3" t="s">
        <v>397</v>
      </c>
    </row>
    <row r="28" spans="1:9">
      <c r="A28" s="4" t="s">
        <v>417</v>
      </c>
      <c r="C28" s="9" t="n">
        <v>0.5</v>
      </c>
      <c r="G28" s="9" t="n">
        <v>0.5</v>
      </c>
    </row>
  </sheetData>
  <mergeCells count="4">
    <mergeCell ref="A1:A2"/>
    <mergeCell ref="C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8</v>
      </c>
      <c r="B1" s="2" t="s">
        <v>73</v>
      </c>
      <c r="D1" s="2" t="s">
        <v>1</v>
      </c>
    </row>
    <row r="2" spans="1:5">
      <c r="B2" s="2" t="s">
        <v>2</v>
      </c>
      <c r="C2" s="2" t="s">
        <v>74</v>
      </c>
      <c r="D2" s="2" t="s">
        <v>2</v>
      </c>
      <c r="E2" s="2" t="s">
        <v>74</v>
      </c>
    </row>
    <row r="3" spans="1:5">
      <c r="A3" s="3" t="s">
        <v>419</v>
      </c>
    </row>
    <row r="4" spans="1:5">
      <c r="A4" s="4" t="s">
        <v>420</v>
      </c>
      <c r="B4" s="7" t="n">
        <v>243</v>
      </c>
      <c r="C4" s="7" t="n">
        <v>241</v>
      </c>
      <c r="D4" s="7" t="n">
        <v>715</v>
      </c>
      <c r="E4" s="7" t="n">
        <v>744</v>
      </c>
    </row>
    <row r="5" spans="1:5">
      <c r="A5" s="4" t="s">
        <v>421</v>
      </c>
      <c r="B5" s="5" t="n">
        <v>6407</v>
      </c>
      <c r="C5" s="5" t="n">
        <v>6565</v>
      </c>
      <c r="D5" s="5" t="n">
        <v>19005</v>
      </c>
      <c r="E5" s="5" t="n">
        <v>20269</v>
      </c>
    </row>
    <row r="6" spans="1:5">
      <c r="A6" s="4" t="s">
        <v>422</v>
      </c>
      <c r="B6" s="5" t="n">
        <v>-9924</v>
      </c>
      <c r="C6" s="5" t="n">
        <v>-8588</v>
      </c>
      <c r="D6" s="5" t="n">
        <v>-29363</v>
      </c>
      <c r="E6" s="5" t="n">
        <v>-26619</v>
      </c>
    </row>
    <row r="7" spans="1:5">
      <c r="A7" s="4" t="s">
        <v>423</v>
      </c>
      <c r="B7" s="5" t="n">
        <v>-24</v>
      </c>
      <c r="C7" s="5" t="n">
        <v>-26</v>
      </c>
      <c r="D7" s="5" t="n">
        <v>-72</v>
      </c>
      <c r="E7" s="5" t="n">
        <v>-75</v>
      </c>
    </row>
    <row r="8" spans="1:5">
      <c r="A8" s="4" t="s">
        <v>424</v>
      </c>
      <c r="B8" s="5" t="n">
        <v>1536</v>
      </c>
      <c r="C8" s="5" t="n">
        <v>1268</v>
      </c>
      <c r="D8" s="5" t="n">
        <v>4550</v>
      </c>
      <c r="E8" s="5" t="n">
        <v>3900</v>
      </c>
    </row>
    <row r="9" spans="1:5">
      <c r="A9" s="4" t="s">
        <v>425</v>
      </c>
      <c r="B9" s="5" t="n">
        <v>0</v>
      </c>
      <c r="C9" s="5" t="n">
        <v>0</v>
      </c>
      <c r="D9" s="5" t="n">
        <v>21</v>
      </c>
      <c r="E9" s="5" t="n">
        <v>8842</v>
      </c>
    </row>
    <row r="10" spans="1:5">
      <c r="A10" s="4" t="s">
        <v>426</v>
      </c>
      <c r="B10" s="5" t="n">
        <v>-1762</v>
      </c>
      <c r="C10" s="5" t="n">
        <v>-540</v>
      </c>
      <c r="D10" s="5" t="n">
        <v>-5144</v>
      </c>
      <c r="E10" s="5" t="n">
        <v>7061</v>
      </c>
    </row>
    <row r="11" spans="1:5">
      <c r="A11" s="4" t="s">
        <v>427</v>
      </c>
      <c r="B11" s="5" t="n">
        <v>2800</v>
      </c>
      <c r="C11" s="5" t="n">
        <v>3200</v>
      </c>
      <c r="D11" s="5" t="n">
        <v>8400</v>
      </c>
      <c r="E11" s="5" t="n">
        <v>13800</v>
      </c>
    </row>
    <row r="12" spans="1:5">
      <c r="A12" s="4" t="s">
        <v>428</v>
      </c>
      <c r="B12" s="7" t="n">
        <v>3400</v>
      </c>
      <c r="C12" s="7" t="n">
        <v>3100</v>
      </c>
      <c r="D12" s="7" t="n">
        <v>11300</v>
      </c>
      <c r="E12" s="7" t="n">
        <v>11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29</v>
      </c>
      <c r="B1" s="2" t="s">
        <v>73</v>
      </c>
      <c r="D1" s="2" t="s">
        <v>1</v>
      </c>
      <c r="F1" s="2" t="s">
        <v>373</v>
      </c>
    </row>
    <row r="2" spans="1:6">
      <c r="B2" s="2" t="s">
        <v>2</v>
      </c>
      <c r="C2" s="2" t="s">
        <v>74</v>
      </c>
      <c r="D2" s="2" t="s">
        <v>2</v>
      </c>
      <c r="E2" s="2" t="s">
        <v>74</v>
      </c>
      <c r="F2" s="2" t="s">
        <v>30</v>
      </c>
    </row>
    <row r="3" spans="1:6">
      <c r="A3" s="3" t="s">
        <v>430</v>
      </c>
    </row>
    <row r="4" spans="1:6">
      <c r="A4" s="4" t="s">
        <v>431</v>
      </c>
      <c r="B4" s="9" t="n">
        <v>428.2</v>
      </c>
      <c r="C4" s="9" t="n">
        <v>865.7</v>
      </c>
      <c r="D4" s="9" t="n">
        <v>428.2</v>
      </c>
      <c r="E4" s="9" t="n">
        <v>865.7</v>
      </c>
    </row>
    <row r="5" spans="1:6">
      <c r="A5" s="4" t="s">
        <v>432</v>
      </c>
    </row>
    <row r="6" spans="1:6">
      <c r="A6" s="3" t="s">
        <v>430</v>
      </c>
    </row>
    <row r="7" spans="1:6">
      <c r="A7" s="4" t="s">
        <v>433</v>
      </c>
      <c r="B7" s="10" t="n">
        <v>0.4</v>
      </c>
      <c r="D7" s="10" t="n">
        <v>0.8</v>
      </c>
      <c r="F7" s="9" t="n">
        <v>-1.1</v>
      </c>
    </row>
    <row r="8" spans="1:6">
      <c r="A8" s="4" t="s">
        <v>434</v>
      </c>
    </row>
    <row r="9" spans="1:6">
      <c r="A9" s="3" t="s">
        <v>430</v>
      </c>
    </row>
    <row r="10" spans="1:6">
      <c r="A10" s="4" t="s">
        <v>435</v>
      </c>
      <c r="B10" s="9" t="n">
        <v>5.1</v>
      </c>
      <c r="D10" s="9" t="n">
        <v>5.1</v>
      </c>
      <c r="F10" s="9" t="n">
        <v>3.9</v>
      </c>
    </row>
    <row r="11" spans="1:6">
      <c r="A11" s="4" t="s">
        <v>436</v>
      </c>
    </row>
    <row r="12" spans="1:6">
      <c r="A12" s="3" t="s">
        <v>430</v>
      </c>
    </row>
    <row r="13" spans="1:6">
      <c r="A13" s="4" t="s">
        <v>437</v>
      </c>
      <c r="D13" s="4" t="s">
        <v>438</v>
      </c>
    </row>
    <row r="14" spans="1:6">
      <c r="A14" s="4" t="s">
        <v>439</v>
      </c>
      <c r="B14" s="4" t="s">
        <v>440</v>
      </c>
      <c r="D14" s="4" t="s">
        <v>440</v>
      </c>
    </row>
    <row r="15" spans="1:6">
      <c r="A15" s="4" t="s">
        <v>441</v>
      </c>
      <c r="D15" s="4" t="s">
        <v>442</v>
      </c>
    </row>
    <row r="16" spans="1:6">
      <c r="A16" s="4" t="s">
        <v>443</v>
      </c>
      <c r="D16" s="4" t="s">
        <v>444</v>
      </c>
    </row>
    <row r="17" spans="1:6">
      <c r="A17" s="4" t="s">
        <v>445</v>
      </c>
      <c r="D17" s="4" t="s">
        <v>252</v>
      </c>
    </row>
    <row r="18" spans="1:6">
      <c r="A18" s="4" t="s">
        <v>446</v>
      </c>
      <c r="D18" s="4" t="s">
        <v>447</v>
      </c>
    </row>
    <row r="19" spans="1:6">
      <c r="A19" s="4" t="s">
        <v>448</v>
      </c>
      <c r="B19" s="7" t="n">
        <v>350</v>
      </c>
      <c r="C19" s="5" t="n">
        <v>350</v>
      </c>
      <c r="D19" s="7" t="n">
        <v>350</v>
      </c>
      <c r="E19" s="5" t="n">
        <v>350</v>
      </c>
    </row>
    <row r="20" spans="1:6">
      <c r="A20" s="4" t="s">
        <v>449</v>
      </c>
    </row>
    <row r="21" spans="1:6">
      <c r="A21" s="3" t="s">
        <v>430</v>
      </c>
    </row>
    <row r="22" spans="1:6">
      <c r="A22" s="4" t="s">
        <v>450</v>
      </c>
      <c r="C22" s="10" t="n">
        <v>-11.5</v>
      </c>
      <c r="E22" s="10" t="n">
        <v>-53.2</v>
      </c>
    </row>
    <row r="23" spans="1:6">
      <c r="A23" s="4" t="s">
        <v>451</v>
      </c>
    </row>
    <row r="24" spans="1:6">
      <c r="A24" s="3" t="s">
        <v>430</v>
      </c>
    </row>
    <row r="25" spans="1:6">
      <c r="A25" s="4" t="s">
        <v>452</v>
      </c>
      <c r="C25" s="9" t="n">
        <v>54.5</v>
      </c>
      <c r="E25" s="9" t="n">
        <v>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88</v>
      </c>
      <c r="B4" s="7" t="n">
        <v>68842</v>
      </c>
      <c r="C4" s="7" t="n">
        <v>47419</v>
      </c>
      <c r="D4" s="7" t="n">
        <v>138126</v>
      </c>
      <c r="E4" s="7" t="n">
        <v>66968</v>
      </c>
    </row>
    <row r="5" spans="1:5">
      <c r="A5" s="3" t="s">
        <v>101</v>
      </c>
    </row>
    <row r="6" spans="1:5">
      <c r="A6" s="4" t="s">
        <v>102</v>
      </c>
      <c r="B6" s="5" t="n">
        <v>51401</v>
      </c>
      <c r="C6" s="5" t="n">
        <v>7783</v>
      </c>
      <c r="D6" s="5" t="n">
        <v>84442</v>
      </c>
      <c r="E6" s="5" t="n">
        <v>-62681</v>
      </c>
    </row>
    <row r="7" spans="1:5">
      <c r="A7" s="4" t="s">
        <v>103</v>
      </c>
      <c r="B7" s="5" t="n">
        <v>-8587</v>
      </c>
      <c r="C7" s="5" t="n">
        <v>-1765</v>
      </c>
      <c r="D7" s="5" t="n">
        <v>-11113</v>
      </c>
      <c r="E7" s="5" t="n">
        <v>29390</v>
      </c>
    </row>
    <row r="8" spans="1:5">
      <c r="A8" s="4" t="s">
        <v>104</v>
      </c>
      <c r="B8" s="5" t="n">
        <v>734</v>
      </c>
      <c r="C8" s="5" t="n">
        <v>2214</v>
      </c>
      <c r="D8" s="5" t="n">
        <v>780</v>
      </c>
      <c r="E8" s="5" t="n">
        <v>2560</v>
      </c>
    </row>
    <row r="9" spans="1:5">
      <c r="A9" s="4" t="s">
        <v>105</v>
      </c>
      <c r="B9" s="5" t="n">
        <v>43548</v>
      </c>
      <c r="C9" s="5" t="n">
        <v>8232</v>
      </c>
      <c r="D9" s="5" t="n">
        <v>74109</v>
      </c>
      <c r="E9" s="5" t="n">
        <v>-30731</v>
      </c>
    </row>
    <row r="10" spans="1:5">
      <c r="A10" s="4" t="s">
        <v>106</v>
      </c>
      <c r="B10" s="7" t="n">
        <v>112390</v>
      </c>
      <c r="C10" s="7" t="n">
        <v>55651</v>
      </c>
      <c r="D10" s="7" t="n">
        <v>212235</v>
      </c>
      <c r="E10" s="7" t="n">
        <v>362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3" t="s">
        <v>101</v>
      </c>
    </row>
    <row r="4" spans="1:5">
      <c r="A4" s="4" t="s">
        <v>108</v>
      </c>
      <c r="B4" s="7" t="n">
        <v>-2377</v>
      </c>
      <c r="C4" s="7" t="n">
        <v>-444</v>
      </c>
      <c r="D4" s="7" t="n">
        <v>-3085</v>
      </c>
      <c r="E4" s="7" t="n">
        <v>11012</v>
      </c>
    </row>
    <row r="5" spans="1:5">
      <c r="A5" s="4" t="s">
        <v>109</v>
      </c>
      <c r="B5" s="7" t="n">
        <v>450</v>
      </c>
      <c r="C5" s="7" t="n">
        <v>1357</v>
      </c>
      <c r="D5" s="7" t="n">
        <v>478</v>
      </c>
      <c r="E5" s="7" t="n">
        <v>15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12</v>
      </c>
      <c r="B4" s="7" t="n">
        <v>138126</v>
      </c>
      <c r="C4" s="7" t="n">
        <v>66968</v>
      </c>
    </row>
    <row r="5" spans="1:3">
      <c r="A5" s="3" t="s">
        <v>113</v>
      </c>
    </row>
    <row r="6" spans="1:3">
      <c r="A6" s="4" t="s">
        <v>80</v>
      </c>
      <c r="B6" s="5" t="n">
        <v>35965</v>
      </c>
      <c r="C6" s="5" t="n">
        <v>37321</v>
      </c>
    </row>
    <row r="7" spans="1:3">
      <c r="A7" s="4" t="s">
        <v>114</v>
      </c>
      <c r="B7" s="5" t="n">
        <v>30314</v>
      </c>
      <c r="C7" s="5" t="n">
        <v>29502</v>
      </c>
    </row>
    <row r="8" spans="1:3">
      <c r="A8" s="4" t="s">
        <v>115</v>
      </c>
      <c r="B8" s="5" t="n">
        <v>48471</v>
      </c>
      <c r="C8" s="5" t="n">
        <v>50520</v>
      </c>
    </row>
    <row r="9" spans="1:3">
      <c r="A9" s="4" t="s">
        <v>116</v>
      </c>
      <c r="B9" s="5" t="n">
        <v>26531</v>
      </c>
      <c r="C9" s="5" t="n">
        <v>15045</v>
      </c>
    </row>
    <row r="10" spans="1:3">
      <c r="A10" s="4" t="s">
        <v>117</v>
      </c>
      <c r="B10" s="5" t="n">
        <v>-26345</v>
      </c>
      <c r="C10" s="5" t="n">
        <v>-15740</v>
      </c>
    </row>
    <row r="11" spans="1:3">
      <c r="A11" s="4" t="s">
        <v>118</v>
      </c>
      <c r="B11" s="5" t="n">
        <v>0</v>
      </c>
      <c r="C11" s="5" t="n">
        <v>-2575</v>
      </c>
    </row>
    <row r="12" spans="1:3">
      <c r="A12" s="4" t="s">
        <v>119</v>
      </c>
      <c r="B12" s="5" t="n">
        <v>0</v>
      </c>
      <c r="C12" s="5" t="n">
        <v>47531</v>
      </c>
    </row>
    <row r="13" spans="1:3">
      <c r="A13" s="4" t="s">
        <v>120</v>
      </c>
      <c r="B13" s="5" t="n">
        <v>0</v>
      </c>
      <c r="C13" s="5" t="n">
        <v>8842</v>
      </c>
    </row>
    <row r="14" spans="1:3">
      <c r="A14" s="4" t="s">
        <v>121</v>
      </c>
      <c r="B14" s="5" t="n">
        <v>6510</v>
      </c>
      <c r="C14" s="5" t="n">
        <v>10187</v>
      </c>
    </row>
    <row r="15" spans="1:3">
      <c r="A15" s="4" t="s">
        <v>122</v>
      </c>
      <c r="B15" s="5" t="n">
        <v>0</v>
      </c>
      <c r="C15" s="5" t="n">
        <v>-227</v>
      </c>
    </row>
    <row r="16" spans="1:3">
      <c r="A16" s="4" t="s">
        <v>123</v>
      </c>
      <c r="B16" s="5" t="n">
        <v>-89366</v>
      </c>
      <c r="C16" s="5" t="n">
        <v>-79804</v>
      </c>
    </row>
    <row r="17" spans="1:3">
      <c r="A17" s="4" t="s">
        <v>124</v>
      </c>
      <c r="B17" s="5" t="n">
        <v>81976</v>
      </c>
      <c r="C17" s="5" t="n">
        <v>77554</v>
      </c>
    </row>
    <row r="18" spans="1:3">
      <c r="A18" s="4" t="s">
        <v>125</v>
      </c>
      <c r="B18" s="5" t="n">
        <v>-1376</v>
      </c>
      <c r="C18" s="5" t="n">
        <v>26096</v>
      </c>
    </row>
    <row r="19" spans="1:3">
      <c r="A19" s="4" t="s">
        <v>126</v>
      </c>
      <c r="B19" s="5" t="n">
        <v>-56265</v>
      </c>
      <c r="C19" s="5" t="n">
        <v>-7733</v>
      </c>
    </row>
    <row r="20" spans="1:3">
      <c r="A20" s="4" t="s">
        <v>127</v>
      </c>
      <c r="B20" s="5" t="n">
        <v>-4419</v>
      </c>
      <c r="C20" s="5" t="n">
        <v>-34335</v>
      </c>
    </row>
    <row r="21" spans="1:3">
      <c r="A21" s="4" t="s">
        <v>128</v>
      </c>
      <c r="B21" s="5" t="n">
        <v>190122</v>
      </c>
      <c r="C21" s="5" t="n">
        <v>229152</v>
      </c>
    </row>
    <row r="22" spans="1:3">
      <c r="A22" s="3" t="s">
        <v>129</v>
      </c>
    </row>
    <row r="23" spans="1:3">
      <c r="A23" s="4" t="s">
        <v>130</v>
      </c>
      <c r="B23" s="5" t="n">
        <v>-30426</v>
      </c>
      <c r="C23" s="5" t="n">
        <v>-31904</v>
      </c>
    </row>
    <row r="24" spans="1:3">
      <c r="A24" s="4" t="s">
        <v>131</v>
      </c>
      <c r="B24" s="5" t="n">
        <v>-78958</v>
      </c>
      <c r="C24" s="5" t="n">
        <v>-77722</v>
      </c>
    </row>
    <row r="25" spans="1:3">
      <c r="A25" s="4" t="s">
        <v>132</v>
      </c>
      <c r="B25" s="5" t="n">
        <v>-25227</v>
      </c>
      <c r="C25" s="5" t="n">
        <v>-152110</v>
      </c>
    </row>
    <row r="26" spans="1:3">
      <c r="A26" s="4" t="s">
        <v>133</v>
      </c>
      <c r="B26" s="5" t="n">
        <v>-134611</v>
      </c>
      <c r="C26" s="5" t="n">
        <v>-261736</v>
      </c>
    </row>
    <row r="27" spans="1:3">
      <c r="A27" s="3" t="s">
        <v>134</v>
      </c>
    </row>
    <row r="28" spans="1:3">
      <c r="A28" s="4" t="s">
        <v>135</v>
      </c>
      <c r="B28" s="5" t="n">
        <v>-238951</v>
      </c>
      <c r="C28" s="5" t="n">
        <v>-340207</v>
      </c>
    </row>
    <row r="29" spans="1:3">
      <c r="A29" s="4" t="s">
        <v>136</v>
      </c>
      <c r="B29" s="5" t="n">
        <v>305754</v>
      </c>
      <c r="C29" s="5" t="n">
        <v>600900</v>
      </c>
    </row>
    <row r="30" spans="1:3">
      <c r="A30" s="4" t="s">
        <v>137</v>
      </c>
      <c r="B30" s="5" t="n">
        <v>-8884</v>
      </c>
      <c r="C30" s="5" t="n">
        <v>-8866</v>
      </c>
    </row>
    <row r="31" spans="1:3">
      <c r="A31" s="4" t="s">
        <v>138</v>
      </c>
      <c r="B31" s="5" t="n">
        <v>-55093</v>
      </c>
      <c r="C31" s="5" t="n">
        <v>-53638</v>
      </c>
    </row>
    <row r="32" spans="1:3">
      <c r="A32" s="4" t="s">
        <v>139</v>
      </c>
      <c r="B32" s="5" t="n">
        <v>-29257</v>
      </c>
      <c r="C32" s="5" t="n">
        <v>-35362</v>
      </c>
    </row>
    <row r="33" spans="1:3">
      <c r="A33" s="4" t="s">
        <v>140</v>
      </c>
      <c r="B33" s="5" t="n">
        <v>30606</v>
      </c>
      <c r="C33" s="5" t="n">
        <v>16444</v>
      </c>
    </row>
    <row r="34" spans="1:3">
      <c r="A34" s="4" t="s">
        <v>122</v>
      </c>
      <c r="B34" s="5" t="n">
        <v>0</v>
      </c>
      <c r="C34" s="5" t="n">
        <v>227</v>
      </c>
    </row>
    <row r="35" spans="1:3">
      <c r="A35" s="4" t="s">
        <v>141</v>
      </c>
      <c r="B35" s="5" t="n">
        <v>4175</v>
      </c>
      <c r="C35" s="5" t="n">
        <v>179498</v>
      </c>
    </row>
    <row r="36" spans="1:3">
      <c r="A36" s="4" t="s">
        <v>142</v>
      </c>
      <c r="B36" s="5" t="n">
        <v>10015</v>
      </c>
      <c r="C36" s="5" t="n">
        <v>-28399</v>
      </c>
    </row>
    <row r="37" spans="1:3">
      <c r="A37" s="3" t="s">
        <v>143</v>
      </c>
    </row>
    <row r="38" spans="1:3">
      <c r="A38" s="4" t="s">
        <v>144</v>
      </c>
      <c r="B38" s="5" t="n">
        <v>69701</v>
      </c>
      <c r="C38" s="5" t="n">
        <v>118515</v>
      </c>
    </row>
    <row r="39" spans="1:3">
      <c r="A39" s="4" t="s">
        <v>145</v>
      </c>
      <c r="B39" s="5" t="n">
        <v>58516</v>
      </c>
      <c r="C39" s="5" t="n">
        <v>363806</v>
      </c>
    </row>
    <row r="40" spans="1:3">
      <c r="A40" s="4" t="s">
        <v>146</v>
      </c>
      <c r="B40" s="5" t="n">
        <v>128217</v>
      </c>
      <c r="C40" s="5" t="n">
        <v>482321</v>
      </c>
    </row>
    <row r="41" spans="1:3">
      <c r="A41" s="3" t="s">
        <v>147</v>
      </c>
    </row>
    <row r="42" spans="1:3">
      <c r="A42" s="4" t="s">
        <v>148</v>
      </c>
      <c r="B42" s="5" t="n">
        <v>10766</v>
      </c>
      <c r="C42" s="5" t="n">
        <v>9900</v>
      </c>
    </row>
    <row r="43" spans="1:3">
      <c r="A43" s="4" t="s">
        <v>149</v>
      </c>
      <c r="B43" s="7" t="n">
        <v>39655</v>
      </c>
      <c r="C43" s="7" t="n">
        <v>224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3:18:33Z</dcterms:created>
  <dcterms:modified xmlns:dcterms="http://purl.org/dc/terms/" xmlns:xsi="http://www.w3.org/2001/XMLSchema-instance" xsi:type="dcterms:W3CDTF">2018-03-07T13:18:33Z</dcterms:modified>
</cp:coreProperties>
</file>